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Liquidity" sheetId="8" state="visible" r:id="rId8"/>
    <sheet xmlns:r="http://schemas.openxmlformats.org/officeDocument/2006/relationships" name="Significant Accounting Policies" sheetId="9" state="visible" r:id="rId9"/>
    <sheet xmlns:r="http://schemas.openxmlformats.org/officeDocument/2006/relationships" name="Fair Value of Financial Assets " sheetId="10" state="visible" r:id="rId10"/>
    <sheet xmlns:r="http://schemas.openxmlformats.org/officeDocument/2006/relationships" name="Net Loss per Common Share" sheetId="11" state="visible" r:id="rId11"/>
    <sheet xmlns:r="http://schemas.openxmlformats.org/officeDocument/2006/relationships" name="Balance Sheet Detail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Redeemable Convertible Preferre" sheetId="15" state="visible" r:id="rId15"/>
    <sheet xmlns:r="http://schemas.openxmlformats.org/officeDocument/2006/relationships" name="Capital Stock and Warrants" sheetId="16" state="visible" r:id="rId16"/>
    <sheet xmlns:r="http://schemas.openxmlformats.org/officeDocument/2006/relationships" name="Stock Incentive Plan Compensati" sheetId="17" state="visible" r:id="rId17"/>
    <sheet xmlns:r="http://schemas.openxmlformats.org/officeDocument/2006/relationships" name="Employee Retirement Plan" sheetId="18" state="visible" r:id="rId18"/>
    <sheet xmlns:r="http://schemas.openxmlformats.org/officeDocument/2006/relationships" name="Related Party" sheetId="19" state="visible" r:id="rId19"/>
    <sheet xmlns:r="http://schemas.openxmlformats.org/officeDocument/2006/relationships" name="Subsequent Event" sheetId="20" state="visible" r:id="rId20"/>
    <sheet xmlns:r="http://schemas.openxmlformats.org/officeDocument/2006/relationships" name="Liquidity (Policies)"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Fair Value of Financial Asset24" sheetId="24" state="visible" r:id="rId24"/>
    <sheet xmlns:r="http://schemas.openxmlformats.org/officeDocument/2006/relationships" name="Net (Loss) Income per Common Sh" sheetId="25" state="visible" r:id="rId25"/>
    <sheet xmlns:r="http://schemas.openxmlformats.org/officeDocument/2006/relationships" name="Balance Sheet Details (Tables)"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Warrants (Tables)" sheetId="29" state="visible" r:id="rId29"/>
    <sheet xmlns:r="http://schemas.openxmlformats.org/officeDocument/2006/relationships" name="Stock-based Compensation (Table" sheetId="30" state="visible" r:id="rId30"/>
    <sheet xmlns:r="http://schemas.openxmlformats.org/officeDocument/2006/relationships" name="Liquidity (Narrative) (Details)"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Fair Value of Financial Asset35" sheetId="35" state="visible" r:id="rId35"/>
    <sheet xmlns:r="http://schemas.openxmlformats.org/officeDocument/2006/relationships" name="Fair Value of Financial Asset36" sheetId="36" state="visible" r:id="rId36"/>
    <sheet xmlns:r="http://schemas.openxmlformats.org/officeDocument/2006/relationships" name="Fair Value of Financial Asset37" sheetId="37" state="visible" r:id="rId37"/>
    <sheet xmlns:r="http://schemas.openxmlformats.org/officeDocument/2006/relationships" name="Fair Value of Financial Asset38" sheetId="38" state="visible" r:id="rId38"/>
    <sheet xmlns:r="http://schemas.openxmlformats.org/officeDocument/2006/relationships" name="Fair Value of Financial Asset39" sheetId="39" state="visible" r:id="rId39"/>
    <sheet xmlns:r="http://schemas.openxmlformats.org/officeDocument/2006/relationships" name="Net Loss Per Common Share (Narr" sheetId="40" state="visible" r:id="rId40"/>
    <sheet xmlns:r="http://schemas.openxmlformats.org/officeDocument/2006/relationships" name="Net Loss Per Common Share (Comp" sheetId="41" state="visible" r:id="rId41"/>
    <sheet xmlns:r="http://schemas.openxmlformats.org/officeDocument/2006/relationships" name="Net Loss Per Common Share (Anti" sheetId="42" state="visible" r:id="rId42"/>
    <sheet xmlns:r="http://schemas.openxmlformats.org/officeDocument/2006/relationships" name="Balance Sheet Details (Narrativ" sheetId="43" state="visible" r:id="rId43"/>
    <sheet xmlns:r="http://schemas.openxmlformats.org/officeDocument/2006/relationships" name="Balance Sheet Details (Composit" sheetId="44" state="visible" r:id="rId44"/>
    <sheet xmlns:r="http://schemas.openxmlformats.org/officeDocument/2006/relationships" name="Balance Sheet Details (Accounts" sheetId="45" state="visible" r:id="rId45"/>
    <sheet xmlns:r="http://schemas.openxmlformats.org/officeDocument/2006/relationships" name="Income Taxes (Narrative) (Detai" sheetId="46" state="visible" r:id="rId46"/>
    <sheet xmlns:r="http://schemas.openxmlformats.org/officeDocument/2006/relationships" name="Income Taxes ((Loss) Income fro" sheetId="47" state="visible" r:id="rId47"/>
    <sheet xmlns:r="http://schemas.openxmlformats.org/officeDocument/2006/relationships" name="Income Taxes (Income Tax Benefi" sheetId="48" state="visible" r:id="rId48"/>
    <sheet xmlns:r="http://schemas.openxmlformats.org/officeDocument/2006/relationships" name="Income Taxes (Components of Def" sheetId="49" state="visible" r:id="rId49"/>
    <sheet xmlns:r="http://schemas.openxmlformats.org/officeDocument/2006/relationships" name="Income Taxes (Reconciliation of"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Redeemable Convertible Prefer53" sheetId="53" state="visible" r:id="rId53"/>
    <sheet xmlns:r="http://schemas.openxmlformats.org/officeDocument/2006/relationships" name="Capital Stock and Warrants (Nar" sheetId="54" state="visible" r:id="rId54"/>
    <sheet xmlns:r="http://schemas.openxmlformats.org/officeDocument/2006/relationships" name="Capital Stock and Warrants (Sum" sheetId="55" state="visible" r:id="rId55"/>
    <sheet xmlns:r="http://schemas.openxmlformats.org/officeDocument/2006/relationships" name="Stock-Based Compensation (Narra" sheetId="56" state="visible" r:id="rId56"/>
    <sheet xmlns:r="http://schemas.openxmlformats.org/officeDocument/2006/relationships" name="Stock-Based Compensation (Stock" sheetId="57" state="visible" r:id="rId57"/>
    <sheet xmlns:r="http://schemas.openxmlformats.org/officeDocument/2006/relationships" name="Stock-Based Compensation (Alloc" sheetId="58" state="visible" r:id="rId58"/>
    <sheet xmlns:r="http://schemas.openxmlformats.org/officeDocument/2006/relationships" name="Stock-Based Compensation (Summa" sheetId="59" state="visible" r:id="rId59"/>
    <sheet xmlns:r="http://schemas.openxmlformats.org/officeDocument/2006/relationships" name="Stock-Based Compensation (Share" sheetId="60" state="visible" r:id="rId60"/>
    <sheet xmlns:r="http://schemas.openxmlformats.org/officeDocument/2006/relationships" name="Employee Retirement Plan (Detai" sheetId="61" state="visible" r:id="rId61"/>
    <sheet xmlns:r="http://schemas.openxmlformats.org/officeDocument/2006/relationships" name="Related Party (Details)"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684">
  <si>
    <t>Document And Entity Information - USD ($)</t>
  </si>
  <si>
    <t>12 Months Ended</t>
  </si>
  <si>
    <t>Dec. 31, 2017</t>
  </si>
  <si>
    <t>Mar. 07,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AmpliPhi Biosciences Corp</t>
  </si>
  <si>
    <t>Entity Central Index Key</t>
  </si>
  <si>
    <t>Current Fiscal Year End Date</t>
  </si>
  <si>
    <t>--12-31</t>
  </si>
  <si>
    <t>Entity Filer Category</t>
  </si>
  <si>
    <t>Smaller Reporting Company</t>
  </si>
  <si>
    <t>Trading Symbol</t>
  </si>
  <si>
    <t>APHB</t>
  </si>
  <si>
    <t>Entity Current Reporting Status</t>
  </si>
  <si>
    <t>Yes</t>
  </si>
  <si>
    <t>Entity Well-known Seasoned Issuer</t>
  </si>
  <si>
    <t>No</t>
  </si>
  <si>
    <t>Entity Voluntary Filers</t>
  </si>
  <si>
    <t>Entity Public Float</t>
  </si>
  <si>
    <t>Entity Common Stock, Shares Outstanding</t>
  </si>
  <si>
    <t>Consolidated Balance Sheets - USD ($)</t>
  </si>
  <si>
    <t>Dec. 31, 2016</t>
  </si>
  <si>
    <t>Current assets</t>
  </si>
  <si>
    <t>Cash and cash equivalents</t>
  </si>
  <si>
    <t>Prepaid expenses and other current assets</t>
  </si>
  <si>
    <t>Total current assets</t>
  </si>
  <si>
    <t>Property and equipment, net</t>
  </si>
  <si>
    <t>In process research and development</t>
  </si>
  <si>
    <t>Acquired patents, net</t>
  </si>
  <si>
    <t>Total assets</t>
  </si>
  <si>
    <t>Current liabilities</t>
  </si>
  <si>
    <t>Accounts payable and accrued expenses</t>
  </si>
  <si>
    <t>Accrued compensation</t>
  </si>
  <si>
    <t>Notes payable (Note 8)</t>
  </si>
  <si>
    <t>Total current liabilities</t>
  </si>
  <si>
    <t>Derivative liabilities</t>
  </si>
  <si>
    <t>Deferred tax liability</t>
  </si>
  <si>
    <t>Total liabilities</t>
  </si>
  <si>
    <t>Series B redeemable convertible preferred stock</t>
  </si>
  <si>
    <t>$0.01 par value, 9,357,935 shares authorized at December 31, 2016 and 2015, respectively, no shares and 7,527,853 shares issued and outstanding at December 31, 2016 and 2015, respectively (liquidation preference of $0 and $13,383,000 at December 31, 2016 and 2015, respectively)</t>
  </si>
  <si>
    <t xml:space="preserve"> </t>
  </si>
  <si>
    <t>Stockholders' equity</t>
  </si>
  <si>
    <t>Common stock, $0.01 par value; 67,000,000 shares authorized at December 31, 2017 and 2016; 9,498,928 and 1,648,751 shares issued and outstanding at December 31, 2017 and 2016, respectively</t>
  </si>
  <si>
    <t>Additional paid-in capital</t>
  </si>
  <si>
    <t>Accumulated deficit</t>
  </si>
  <si>
    <t>Total stockholders' equity (deficit)</t>
  </si>
  <si>
    <t>Total liabilities, Series B redeemable convertible preferred stock and stockholders' equity</t>
  </si>
  <si>
    <t>Consolidated Balance Sheets (Parenthetical) - $ / shares</t>
  </si>
  <si>
    <t>Statement of Financial Position [Abstract]</t>
  </si>
  <si>
    <t>Series B redeemable convertible preferred stock, par value (in dollars per share)</t>
  </si>
  <si>
    <t>Series B redeemable convertible preferred stock, shares issued</t>
  </si>
  <si>
    <t>Series B redeemable convertible preferred stock, shares outstanding</t>
  </si>
  <si>
    <t>Common stock, par value (in dollars per share)</t>
  </si>
  <si>
    <t>Common stock, shares authorized</t>
  </si>
  <si>
    <t>Common stock, shares issued</t>
  </si>
  <si>
    <t>Common stock, shares outstanding</t>
  </si>
  <si>
    <t>Consolidated Statements of Operations - USD ($)</t>
  </si>
  <si>
    <t>Income Statement [Abstract]</t>
  </si>
  <si>
    <t>Revenue</t>
  </si>
  <si>
    <t>Operating expenses</t>
  </si>
  <si>
    <t>Research and development</t>
  </si>
  <si>
    <t>General and administrative</t>
  </si>
  <si>
    <t>Impairment charges</t>
  </si>
  <si>
    <t>Total operating expenses</t>
  </si>
  <si>
    <t>Loss from operations</t>
  </si>
  <si>
    <t>Other income (expense)</t>
  </si>
  <si>
    <t>Change in fair value of derivative liabilities</t>
  </si>
  <si>
    <t>Other income</t>
  </si>
  <si>
    <t>Other expenses</t>
  </si>
  <si>
    <t>Total other income, net</t>
  </si>
  <si>
    <t>Loss before taxes</t>
  </si>
  <si>
    <t>Income tax benefit</t>
  </si>
  <si>
    <t>Net loss</t>
  </si>
  <si>
    <t>Excess of fair value of consideration transferred on conversion of Series B redeemable convertible preferred stock</t>
  </si>
  <si>
    <t>Accretion of Series B redeemable convertible preferred stock</t>
  </si>
  <si>
    <t>Net loss attributable to common stockholders</t>
  </si>
  <si>
    <t>Per share information:</t>
  </si>
  <si>
    <t>Net loss per share of common stock - basic</t>
  </si>
  <si>
    <t>Weighted average number of shares of common stock outstanding - basic</t>
  </si>
  <si>
    <t>Net loss per share of common stock - diluted</t>
  </si>
  <si>
    <t>Weighted average number of shares of common stock outstanding - diluted</t>
  </si>
  <si>
    <t>Consolidated Statements of Redeemable Convertible Preferred Stock and Stockholders' Equity (Deficit) - USD ($)</t>
  </si>
  <si>
    <t>Common Stock [Member]</t>
  </si>
  <si>
    <t>Additional Paid-in Capital [Member]</t>
  </si>
  <si>
    <t>Accumulated Deficit [Member]</t>
  </si>
  <si>
    <t>Series B redeemable convertible preferred stock [Member]</t>
  </si>
  <si>
    <t>Total</t>
  </si>
  <si>
    <t>Balances at Dec. 31, 2015</t>
  </si>
  <si>
    <t>Balances (in shares) at Dec. 31, 2015</t>
  </si>
  <si>
    <t>Accretion of dividends on Series B redeemable convertible preferred stock</t>
  </si>
  <si>
    <t>Accretion to redemption value of Series B redeemable convertible preferred stock</t>
  </si>
  <si>
    <t>Conversion of Series B redeemable convertible preferred stock to common stock, value</t>
  </si>
  <si>
    <t>Conversion of Series B redeemable convertible preferred stock to common stock, shares</t>
  </si>
  <si>
    <t>Warrants issued for Novolytics assets (value)</t>
  </si>
  <si>
    <t>Common stock issued in June 2016 financing, net of offering costs and warrants (value)</t>
  </si>
  <si>
    <t>Common stock issued in June 2016 financing, net of offering costs and warrants (shares)</t>
  </si>
  <si>
    <t>Common stock issued in November 2016 financing, net of offering costs and warrants (value)</t>
  </si>
  <si>
    <t>Common stock issued in November 2016 financing, net of offering costs and warrants (shares)</t>
  </si>
  <si>
    <t>Common stock issued pursuant to anti-dilution rights (value)</t>
  </si>
  <si>
    <t>Common stock issued pursuant to anti-dilution rights (shares)</t>
  </si>
  <si>
    <t>Common stock issued under the employee stock purchase plan (value)</t>
  </si>
  <si>
    <t>Common stock issued under the employee stock purchase plan (shares)</t>
  </si>
  <si>
    <t>Stock-based compensation</t>
  </si>
  <si>
    <t>Balances at Dec. 31, 2016</t>
  </si>
  <si>
    <t>Balances (in shares) at Dec. 31, 2016</t>
  </si>
  <si>
    <t>Cumulative effect adjustment from adoption of ASU 2016-09</t>
  </si>
  <si>
    <t>Common stock and pre-funded warrants issued in May 2017 financing, net of offering costs (value)</t>
  </si>
  <si>
    <t>Common stock and pre-funded warrants issued in May 2017 financing, shares</t>
  </si>
  <si>
    <t>Warrants exercised</t>
  </si>
  <si>
    <t>Warrants exercised (in shares)</t>
  </si>
  <si>
    <t>Warrants reclassified from liabilities to equity due to exercise</t>
  </si>
  <si>
    <t>Dilutive financing derivative liability reclassified to equity upon common stock issued pursuant to anti-dilution rights, value</t>
  </si>
  <si>
    <t>Dilutive financing derivative liability reclassified to equity upon common stock issued pursuant to anti-dilution rights, shares</t>
  </si>
  <si>
    <t>Balances at Dec. 31, 2017</t>
  </si>
  <si>
    <t>Balances (in shares) at Dec. 31, 2017</t>
  </si>
  <si>
    <t>Consolidated Statements of Cash Flows - USD ($)</t>
  </si>
  <si>
    <t>Operating activities:</t>
  </si>
  <si>
    <t>Adjustments required to reconcile net income to net cash used in operating activities:</t>
  </si>
  <si>
    <t>Change in fair value of derivative and warrant liabilities</t>
  </si>
  <si>
    <t>Deferred taxes</t>
  </si>
  <si>
    <t>Charge for common stock issuance</t>
  </si>
  <si>
    <t>Costs related to equity offerings</t>
  </si>
  <si>
    <t>Warrants and other non-cash adjustments, net</t>
  </si>
  <si>
    <t>Depreciation expenses</t>
  </si>
  <si>
    <t>Amortization of patents</t>
  </si>
  <si>
    <t>Changes in operating assets and liabilities net of acquisitions:</t>
  </si>
  <si>
    <t>Accounts payable and accrued liabilities</t>
  </si>
  <si>
    <t>Prepaid expenses, accounts receivable and other current assets</t>
  </si>
  <si>
    <t>Net cash used in operating activities</t>
  </si>
  <si>
    <t>Investing activities:</t>
  </si>
  <si>
    <t>Purchases of property and equipment</t>
  </si>
  <si>
    <t>Net cash used in investing activities</t>
  </si>
  <si>
    <t>Financing activities:</t>
  </si>
  <si>
    <t>Costs of Series B redeemable convertible preferred stock conversion to common stock</t>
  </si>
  <si>
    <t>Dividend payments</t>
  </si>
  <si>
    <t>Proceeds from sale of common stock and related warrants, net of offering costs</t>
  </si>
  <si>
    <t>Proceeds from exercises of warrants</t>
  </si>
  <si>
    <t>Proceeds from stock issuance under employee stock purchase plan</t>
  </si>
  <si>
    <t>Principal payments on note payable</t>
  </si>
  <si>
    <t>Net cash provided by financing activities</t>
  </si>
  <si>
    <t>Net (decrease) increase in cash and cash equivalents</t>
  </si>
  <si>
    <t>Cash and cash equivalents, beginning of period</t>
  </si>
  <si>
    <t>Cash and cash equivalents, end of period</t>
  </si>
  <si>
    <t>Supplemental schedule of non-cash financing activities:</t>
  </si>
  <si>
    <t>Fair value of warrant liability upon issuance</t>
  </si>
  <si>
    <t>Offering costs included in accounts payable</t>
  </si>
  <si>
    <t>Property and equipment included in accounts payable</t>
  </si>
  <si>
    <t>Organization and Description of the Business</t>
  </si>
  <si>
    <t>Organization and Description of the Business [Abstract]</t>
  </si>
  <si>
    <t xml:space="preserve">1. Organization and Description of the Business
﻿
AmpliPhi Biosciences Corporation (the “Company”) was incorporated in the state of Washington in 1989 under the name Targeted Genetics Corporation. In February 2011, Targeted Genetics Corporation changed its name to AmpliPhi Biosciences Corporation. The Company is dedicated to developing novel antibacterial therapies called bacteriophage (phage). Phages are naturally occurring viruses that preferentially bind to and kill their bacterial targets. </t>
  </si>
  <si>
    <t>Liquidity</t>
  </si>
  <si>
    <t>Liquidity [Abstract]</t>
  </si>
  <si>
    <t xml:space="preserve">2. Liquidity
﻿
The Company has prepared its consolidated financial statements on a going concern basis, which assumes that the Company will realize its assets and satisfy its liabilities in the normal course of business. However, the Company has incurred net losses since its inception and has negative operating cash flows . These circumstances raise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
As of December 31, 2017 , the Company had cash and cash equivalents of $5 .1 million. On January 12, 2018, the Company completed a registered public offering of common stock resulting in net proceeds to the Company of approximately $3.5 million (see Note 14). Management made operational changes in 2017 that have reduced cash expenditures and supported the Company’s strategic emphasis on precisely targeted bacteriophage therapies. Considering the Company’s current cash resources, including the net proceeds from the public offering in January 2018, management believes the Company’s existing resources will be sufficient to fund the Company’s planned operations into the third quarter of 2018. For the foreseeable future, the Company’s ability to continue its operations is dependent upon its ability to obtain additional capital.
﻿ </t>
  </si>
  <si>
    <t>Significant Accounting Policies</t>
  </si>
  <si>
    <t>Significant Accounting Policies [Abstract]</t>
  </si>
  <si>
    <t xml:space="preserve">3. Significant Accounting Policies
﻿
Basis of Presentation
﻿
The consolidated financial statements include the accounts of the Company and its wholly owned subsidiaries Biocontrol Limited, Ampliphi Biotehnološke Raziskave in Razvoj d.o.o., and AmpliPhi Australia Pty Ltd. All significant intercompany accounts and transactions have been eliminated.
﻿
Use of Estimates
﻿
The preparation of consolidated financial statements in conformity with accounting principles generally accepted in the United States (“U.S. GAAP”) requires management to make estimates and assumptions that affect the amounts reported in its consolidated financial statements and accompanying notes. On an ongoing basis, management evaluates these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
Cash and Cash Equivalents
﻿
Cash and cash equivalents consist primarily of deposits with commercial banks and financial institutions.
﻿
Property and Equipment
﻿
Property and equipment are recorded at cost and depreciated over their estimated useful lives using the straight-line method. Maintenance and repairs that do not improve or extend the lives of the respective assets are expensed to operations as incurred. Upon disposal, retirement, or sale of an asset, the related cost and accumulated depreciation is removed from the accounts and any resulting gain or loss is included in the results of operations. Estimated useful lives for property and equipment are as follows:
﻿
﻿
﻿
﻿
Estimated Useful Lives
﻿ Laboratory equipment
5 – 10 years
﻿ Office and computer equipment
3 – 5 years
﻿ Leasehold improvements
Shorter of lease term or useful life
﻿
﻿
﻿
Impairment of Long-Lived Assets
﻿
The Company reviews long-lived assets for impairment when events or changes in circumstances indicate the carrying value of the assets may not be recoverable. Recoverability is measured by comparison of the book values of the assets to future net undiscounted cash flows that the assets or the asset groups are expected to generate. If such assets are considered to be impaired, the impairment to be recognized is measured by the amount by which the book value of the assets exceed their fair value, which is measured based on the estimated discounted future net cash flows arising from the assets or asset groups. No impairment losses have been recorded through December 31, 2017.
﻿
In-Process Research and Development
﻿
In-process research and development (IPR&amp;D) assets are intangible assets with indefinite lives and are not subject to amortization. The Company’s IPR&amp;D assets represent capitalized incomplete research projects that the Company acquired through business combinations. Such assets are initially measured at their acquisition-date fair values and are subject to impairment testing at least annually until completion or abandonment of research and development efforts associated with the projects. Upon successful completion of each project, the Company makes a determination as to the then remaining useful life of the intangible asset and begins amortization. The Company periodically re-evaluates whether continuing to characterize the asset as indefinite-lived is appropriate.
﻿
The Company tests IPR&amp;D assets for impairment as of December 31 of each year or more frequently if indicators of impairment are present. The authoritative accounting guidance provides an optional qualitative assessment for any indicators that indefinite-lived intangible assets are impaired. If it is determined that it is more likely than not that the indefinitely-lived intangible assets, including IPR&amp;D, are impaired, the fair value of the indefinite-lived intangible assets is compared with the carrying amount and impairment is recorded for any excess of the carrying amount over the fair value of the indefinite-lived intangible assets.
﻿
If and when a quantitative analysis of IPR&amp;D assets is required based on the result of the optional qualitative assessment, the estimated fair value of IPR&amp;D assets is calculated based on the income approach, which includes discounting expected future net cash flows associated with the assets to a net present value. The fair value measurements utilized to perform the impairment analysis are categorized within Level 3 of the fair value hierarchy. Significant management judgment is required in the forecast of future operating results that are used in the Company’s impairment analysis. The estimates the Company uses are consistent with the plans and estimates that it uses to manage its business. Significant assumptions utilized in the Company’s income approach model included the timing of clinical studies and regulatory approvals, the probability of success of its research and development programs, timing of commercialization of these programs, forecasted sales, gross margin, selling, general and administrative expenses, capital expenditures, as well as anticipated growth rates.
﻿
The Company completed its annual test for impairment of IPR&amp;D assets as of December 31, 2016 and determined that IPR&amp;D assets of $5.2 million related to its Staphylococcal programs were not impaired. The Company also determined that IPR&amp;D assets of $7.3 million related to its Pseudomonas program were impaired. An impairment charge of $2.0 million, offset by a related income tax benefit of $0.4 million , was recorded as a component of operating expense in the consolidated statements of operations for the year ended December 31, 2016 and represented the excess of the carrying amount over the fair value. During the second quarter of 2017, the Company determined there was an indicator of impairment of IPR&amp;D assets and an interim test for impairment was performed. As a result of the test, the Company recognized an impairment charge of $5.8 million during the second quarter of 2017, offset by a related income tax benefit of $1.3 million, related to its Staphylococcal and Pseudomonas programs. The impairment was due to an increase in the Company’s discount rate as compared to previous assessments due to the significant difference between the Company’s net assets and its market capitalization of $6.7 million as of June 30, 2017. The significant excess of net asset value over market capitalization as of June 30, 2017 existed following the 1-for-10 reverse stock split completed in April 2017 and the receipt of $10.6 million in gross proceeds from an underwritten public offering in May 2017. The impairment charge was included as a component of operating expense in the consolidated statements of operations for the year ended December 31, 2017. The carrying amount of the Staphylococcal and Pseudomonas programs after the impairment charge was $2.8 million and $1.9 million, respectively. The Company completed its annual test for impairment as of December 31, 2107 and determined that no impairment existed for IPR&amp;D assets as of December 31, 2017.
﻿
Goodwill
﻿
Goodwill, which has an indefinite useful life, represents the excess of purchase consideration over fair value of net assets acquired. Goodwill is not subject to amortization and is required to be tested for impairment at least on an annual basis. The Company determines whether goodwill may be impaired by comparing the carrying value of the single reporting unit, including goodwill, to the fair value of the reporting unit. If the fair value is less than the carrying amount, a more detailed analysis is performed to determine whether goodwill is impaired. The impairment loss, if any, is measured as the excess of the carrying value of the goodwill over the implied fair value of the goodwill and is recorded in the Company’s consolidated statements of operations .
﻿
As of December 31, 2016, the Company had a compressed market capitalization, less than the carrying amount of goodwill. The Company estimated the fair value in step one of the impairment test for goodwill based on the income approach which included discounted cash flows. The Company’s discounted future cash flows estimate required management judgment with respect to forecasted sales, launch of new products, gross margins, selling, general and administrative expenses, and capital expenditures and the selection and use of an appropriate discount rate. For purposes of calculating the discounted cash flows, the Company estimated future revenue based on projected commercialization time, market penetration rate and probabilities of success for each of the research and development programs. Future cash flows were then discounted to present value at a discount rate of 16.8%. Terminal value was not incorporated in the analysis due to the nature of the pharmaceutical and bioscience products. The Company's market capitalization was also considered in assessing the reasonableness of fair value as determined in step one of the impairment test. The Company’s assessment resulted in a fair value that was lower than the Company’s carrying value of net assets at December 31, 2016. Based upon step one of the impairment test, the Company determined that goodwill was impaired and that step two of the test was required to measure the amount of goodwill impairment. As a result of step two, an impairment charge of $7.6 million, representing the write-off of the entire balance of goodwi ll, was recorded as a component of operating expense in the consolidated statements of operations for the year ended December 31, 2016. No goodwill was recorded in 2017.
﻿
Patent Costs
﻿
Patent costs, accounted for as intangible assets with definite lives, were acquired by the Company through business combinations. These patent costs are recorded at fair value and are amortized using the straight-line method over their estimated useful lives. As of December 31, 2017, the gross amount of patent assets was $493,000 with accumulated amortization of $217,000 . Annual patent amortization expense for the next five years and thereafter are estimated as follows:
﻿
﻿
﻿
﻿
Patent
﻿
Amortization
﻿ 2018
$ 31,000
﻿ 2019
31,000
﻿ 2020
31,000
﻿ 2021
31,000
﻿ 2022
31,000
﻿ Thereafter through December 2026
121,000
﻿ Total patent amortization expense
$ 276,000
﻿
Stock-Based Compensation
﻿
Compensation expense related to stock options granted is measured at the grant date based on the estimated fair value of the award and is recognized on a straight-line basis over the requisite service period. Forfeitures are recognized as a reduction of stock-based compensation expense as they occur. Stock-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
Accounting for Warrant and Preferred Shares Conversion and Dilutive Financing Features
﻿
Warrants and preferred shares conversion and dilutive financing features are accounted for in accordance with the applicable accounting guidance provided in ASC 815 - Derivatives and Hedging as either derivative liabilities or as equity instruments depending on the specific terms of the agreements. Liability-classified instruments are recorded at fair value at each reporting period with any change in fair value recognized as a component of change in fair value of derivative liabilities in the consolidated statements of operations
﻿
Foreign Currency Translations and Transactions
﻿
The functional currency of our wholly owned subsidiaries is the U.S. dollar.
﻿
Revenue Recognition
﻿
The Company generates revenue from sub-licensing agreements from its former gene therapy program. Revenue under technology licenses typically consists of nonrefundable, up-front license fees, technology access fees, royalties on product sales, and various other payments. The Company classifies advance payments received in excess of amounts earned, if any, as deferred revenue.
﻿
Research and Development Costs
﻿
Research and development expenses are charged to operations as incurred. Research and development expenses include, among other things, salaries, costs of outside collaborators and outside services, allocated facility, occupancy and utility expenses, which are partially offset by the benefit of tax incentive payments for qualified research and development expenditures from the Australian tax authority (“AU Tax Rebates”). The Company does not record AU Tax Rebates until payment is received due to the uncertainty of receipt. The Company received AU Tax Rebates of approximately $ 2.0 million and $0.9 million during the third quarter of 2017 and fourth quarter of 2016, respectively, and such rebates have been recorded as an offset to research and development expense in the Company’s consolidated statements of operations.
﻿
Income Taxes
﻿
The Company utilizes the asset and liability method of accounting for income taxes. Deferred income taxes are recognized for the future tax consequences of temporary differences using enacted statutory tax rates expected to apply to taxable income in the years in which those temporary differences are expected to be recovered or settled. Temporary differences include the differences between the financial statement carrying amounts and the tax basis of existing assets and liabilities and net operating loss and tax credit carryforwards. The effect on deferred taxes of a change in tax rates is recognized in income (expense) in the period that includes the enactment date. The Company evaluates the likelihood that deferred tax assets will be recovered from future taxable income. Valuation allowances are provided if, based upon the weight of available evidence, it is more likely than not that some or all of the deferred tax assets will not be realized.
﻿
The Company’s income tax returns are based on calculations and assumptions that are subject to examination by the Internal Revenue Service and other tax authorities. In addition, the calculation of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As of December 31, 2017 and 2016 , the Company had unrecognized tax benefits related to its domestic research tax credits of approximately $2 .1 million.
﻿
Basic and Diluted Net Loss per Common Share
﻿
Basic net loss per common share is computed by dividing the net loss available to common stockholders by the weighted average number of common shares outstanding for the period, without consideration for common stock equivalents. Diluted net loss per common share is computed in accordance with the treasury stock method and reflects the potential dilution that would occur if securities or other contracts to issue common stock were exercised or converted to common stock. The calculation of diluted loss per share requires that, to the extent the average market price of the underlying shares for the reporting period exceeds the exercise price of the warrants, and the presumed exercise of such securities are dilutive to net loss per common share for the period, an adjustment to net loss available to common stockholders used in the calculation is required to remove the change in fair value of the warrants from the numerator for the period. Likewise, an adjustment to the denominator is required to reflect the related dilutive shares, if any, under the treasury stock method.
﻿
Reverse Stock Split
﻿
On April 21, 2017, the Company filed Articles of Amendment to Amended and Restated Articles of Incorporation with the Secretary of State of the State of Washington that effected a 1-for-10 (1: 10 ) reverse stock split of its common stock, par value $0.01 per share , effective April 24, 2017. All common share, warrant, stock option, and per share information in the consolidated financial statements gives retroactive effect to the 1-for-10 reverse stock split that was effected on April 24, 201 7 . In connection with the reverse stock split, the Company adjusted its authorized common stock, from 670,000,000 to 67,000,000 shares. The par value of its common stock was unchanged at $0.01 per share, post-split. The Company adjusted stockholders' equity to reflect the reverse stock split by reclassifying an amount equal to the par value of the shares eliminated by the split from common stock to additional paid-in capital, resulting in no net impact to stockholders' equity on the consolidated balance sheets.
﻿
Reclassification
﻿
Certain prior period amounts have been reclassified to conform to the current period presentation.
﻿
Recent Accounting Pronouncements Not Yet Adopted
﻿
In May 2014, the FASB issued ASU No. 2014-09, Revenue from Contracts with Customers (Topic 606) . The ASU creates a single source of revenue guidance for companies in all industries. The new standard provides guidance for all revenue arising from contracts with customers and affects all entities that enter into contracts to provide goods or services to their customers, unless the contracts are within the scope of other accounting standards. It also provides a model for the measurement and recognition of gains and losses on the sale of certain nonfinancial assets. This guidance, as amended, must be adopted using either a full retrospective approach for all periods presented or a modified retrospective approach and will be effective for fiscal years beginning after December 15, 2017 with early adoption permitted. The Company will adopt this ASU effective January 1, 2018 using the modified retrospective method. During the fourth quarter of 2017, the Company completed its assessment to evaluate the impact of adopting this guidance and determined that the impact of adoption will be immaterial to the consolidated financial statements.
﻿
In February 2015, the FASB issued ASU No. 2016-02, Leases (Topic 842) , which amends the FASB Accounting Standards Codification and creates Topic 842, "Leases." The new topic supersedes Topic 840, "Leases," and increases transparency and comparability among organizations by recognizing lease assets and lease liabilities on the balance sheet and requires disclosures of key information about leasing arrangements. The guidance is effective for reporting periods beginning after December 15, 2018. ASU 2016-02 mandates a modified retrospective transition method. The Company plans to adopt this ASU on January 1, 2019 and is in the process of evaluating the impact of adopting the guidance on its consolidated financial statements.
﻿
In August 2016, the FASB issued ASU No. 2016-15, Cash Flow Statements, Classification of Certain Cash Receipts and Cash Payments , which addresses eight specific cash flow classification issues with the objective of reducing diversity in practice. The amendments are effective for public business entities for fiscal years beginning after December 15, 2017, and interim periods within those fiscal years. Early adoption is permitted. The adoption of this guidance is not expected to have a material impact on the Company's consolidated financial statements.
﻿
In January 2017, the FASB issued ASU No. 2017-04, Intangibles - Goodwill and Other, Simplifying the Accounting for Goodwill Impairment . ASU 2017-04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is new guidance will be applied prospectively, and is effective for calendar year end companies in 2020. Early adoption is permitted for any impairment tests performed after January 1, 2017. Adoption of this ASU is not expected to have a material impact on the Company’s consolidated financial statements.
﻿
In July 2017, the FASB issued ASU No. 2017-11, which amends the FASB Accounting Standards Codification. Part I of ASU No. 2017-11, Accounting for Certain Financial Instruments with Down Round Features , changes the classification analysis of certain equity-linked financial instruments (or embedded features) with down round features. The guidance is effective for reporting periods beginning after December 15, 2019 and interim periods within those fiscal years. The Company is in the process of evaluating the impact of adopting the guidance on its consolidated financial statements.
﻿
Recently Adopted Accounting Standards
﻿
In November 2015, the FASB issued ASU No. 2015-17, Balance Sheet Classification of Deferred Taxes . The ASU is part of a simplification initiative aimed at reducing complexity in accounting standards. Current U.S. GAAP requires the deferred taxes for each jurisdiction (or tax-paying component of a jurisdiction) to be presented as a net current asset or liability and net noncurrent asset or liability. To simplify presentation, the new guidance requires that all deferred tax assets and liabilities, along with any related valuation allowance, be classified as noncurrent on the balance sheet. The Company adopted this ASU as of January 1, 2017 and the adoption did not have an impact on the Company’s consolidated financial statements.
﻿
In March 2016, the FASB issued ASU No. 2016-09, Compensation – Stock Compensation, (Topic 718) . This ASU changes certain aspects of accounting for share-based payments to employees and involves several aspects of the accounting for share-based payment transactions, including the income tax consequences, classification of awards as either equity or liabilities, and classification on the statement of cash flows. Specifically, ASU 2016-09 requires that all income tax effects of share-based awards be recognized as income tax expense or benefit in the reporting period in which they occur. Additionally, ASU 2016-09 amends existing guidance to allow forfeitures of share-based awards to be recognized as they occur. Previous guidance required that share-based compensation expense include an estimate of forfeitures. The Company adopted this ASU as of January 1, 2017 and elected to account for forfeitures as they occur. The cumulative effect of adoption was made on a modified retrospective basis and resulted in an increase of $8,000 to both additional paid-in capital and accumulated deficit. </t>
  </si>
  <si>
    <t>Fair Value of Financial Assets and Liabilities - Derivative Instruments</t>
  </si>
  <si>
    <t>Fair Value of Financial Assets and Liabilities - Derivative Instruments [Abstract]</t>
  </si>
  <si>
    <t xml:space="preserve">4. Fair Value of Financial Assets and Liabilities – Derivative Instruments
﻿
The guidance regarding fair value measurements prioritizes the inputs used in measuring fair value and establishes a three-tier value hierarchy that distinguishes among the following:
﻿
﻿

Level 1—Valuations based on unadjusted quoted prices in active markets for identical assets or liabilities that the Company has the ability to access.
﻿

Level 2—Valuations based on quoted prices for similar assets or liabilities in active markets, quoted prices for identical or similar assets or liabilities in markets that are not active and models for which all significant inputs are observable, either directly or indirectly.
﻿

Level 3—Valuations based on inputs that are unobservable and significant to the overall fair value measurement.
﻿
Liabilities are classified based on the lowest level of input that is significant to the fair value measurements. The Company has not transferred any liabilities between the classification levels.
﻿
The Company estimates fair values of derivative liabilities utilizing Level 3 inputs. The Company uses the Monte Carlo and Black-Scholes valuation models for derivatives which embodies all of the requisite assumptions (including trading volatility, remaining term to maturity, market price, strike price, risk-free rates) necessary to determine fair value of these instruments. The Company’s derivative liabilities are marked-to-market with the changes in fair value recorded as a component of change in fair value of derivative liabilities in the Company’s consolidated statements of operations. Estimating fair values of derivative liabilities requires the use of significant and subjective inputs that may, and are likely to, change over the duration of the instrument with related changes in internal and external market factors.
﻿
﻿
﻿
﻿
﻿
﻿
﻿
﻿
﻿
﻿
﻿
﻿
﻿
﻿
The recurring fair value measurements of the Company’s derivative liabilities at December 31, 2017 and 2016 consisted of the following:
﻿
﻿
﻿
﻿
Quoted Prices in
﻿
Active Markets
Significant Other
Significant
﻿
for Identical
Observable Inputs
Unobservable
﻿
Items (Level 1)
(Level 2)
Inputs (Level 3)
Total
﻿ December 31, 2017
﻿ Liabilities
﻿ June 2016 offering warrant liability
$
-
$
-
$ 32,000
$ 32,000
﻿ November 2016 offering warrant liability
-
-
260,000
260,000
﻿ Total liabilities
$
-
$
-
$ 292,000
$ 292,000
﻿
﻿ December 31, 2016
﻿ Liabilities
﻿ June 2016 offering warrant liability
$
-
$
-
$ 274,000
$ 274,000
﻿ Dilutive financing derivative liability
-
-
126,000
126,000
﻿ November 2016 offering warrant liability
-
-
2,043,000
2,043,000
﻿ Total liabilities
$
-
$
-
$ 2,443,000
$ 2,443,000
The following table sets forth a summary of changes in the fair value of the Company's derivative liabilities:
﻿
﻿
﻿
﻿
June 2016
Dilutive
November 2016
﻿
Offering
Financing
Offering
Total
﻿
Warrant
Derivative
Warrant
Derivative
﻿
Liability
Liability
Liability
Liabilities
﻿ Balance, December 31, 2016
$ 274,000
$ 126,000
$ 2,043,000
$ 2,443,000
﻿ Changes in estimated fair value
(242,000)
(104,000)
(1,664,000)
(2,010,000)
﻿ Exercised warrants
-
-
(119,000)
(119,000)
﻿ Settlement of liability
-
(22,000)
-
(22,000)
﻿ Balance, December 31, 2017
$ 32,000
$
-
$ 260,000
$ 292,000
﻿
In connection with an issuance of warrants exercisable for an aggregate of 106,383 shares of common stock in a registered public offering, the Company incurred the June 2016 offering warrant liability (see Note 10). The fair value of the June 2016 offering warrant liability on each measurement date was estimated using the Black-Scholes valuation model. This method of valuation involves using inputs such as the fair value of the Company’s common stock, stock price volatility, risk–free interest rates and dividend yields. Due to the nature of these inputs, the valuation of the warrants is categorized within Level 3 of the fair value hierarchy. The assumptions used consisted of the following:
﻿
﻿
﻿
December 31, 2017
December 31, 2016
﻿ Volatility
125
%
118
%
﻿ Expected term (years)
3.42
4.42
﻿ Risk-free interest rate
2.01
%
1.80
%
﻿ Dividend yield
0.00
%
0.00
%
﻿ Exercise price
$22.50
$22.50
﻿ Common stock closing price
$1.01
$4.40
﻿
﻿
In connection with an issuance of warrants exercisable for an aggregate of 533,500 shares of common stock in an underwritten public offering, the Company incurred the November 2016 offering warrant liability (see Note 10). The fair value of the November 2016 offering warrant liability on each measurement date was estimated using the Monte Carlo valuation model. This method of valuation involves using inputs such as the fair value of the Company’s common stock, stock price volatility, contractual term of the warrants, risk–free interest rates and dividend yields. Due to the nature of these inputs, the valuation of the warrants is categorized within Level 3 of the fair value hierarchy. The assumptions used consisted of the following:
﻿
﻿
﻿
﻿
December 31, 2017
December 31, 2016
﻿ Volatility
107
%
112
%
﻿ Expected term (years)
3.89
4.89
﻿ Risk-free interest rate
2.08
%
1.91
%
﻿ Dividend yield
0.00
%
0.00
%
﻿ Exercise price (1)
$0.57
$7.50
﻿ Common stock closing price
$1.01
$4.40
﻿
﻿
﻿
(1) In connection with the Company’s April 2017 1-for-10 reverse stock split, the exercise price of the warrants was adjusted downward to $1.00 per share. In September 2017, the exercise price of the warrants was further adjusted downward to $0.57 per share in connection with the issuance of 523,210 shares of the Company’s common stock to the shareholders who were party to the Common Stock Issuance Agreement. The exercise price of the warrants is subject to further adjustment upon future dilutive issuances of the Company’s common stock and stock combination events as defined in the warrant agreements (see Note 10) .
﻿
Dilutive Financing Derivative Liability
﻿
The dilutive financing derivative liability was originally recorded on the Company’s balance sheet on April 8, 2016 in connection with the Company’s entry into a Common Stock Issuance Agreement (“CSIA”) with certain former holders of the Company’s Series B redeemable convertible preferred stock, pursuant to which the Company was obligated to issue its common stock for no consideration to the shareholders who were party to the CSIA upon dilutive issuances of the Company’s common stock (see Note 9). As of December 31, 2016, the maximum number of shares that the Company could issue under the rules of the NYSE American and the terms of the CSIA was 28,684 shares. As of December 31, 2016, the dilutive financing liability was valued at $126,000 based on the closing market price of the Company’s common stock of $4.40 per share multiplied by the 28,684 shares available to be issued. On June 27, 2017, the Company and the holders entered into an amendment to the CSIA (the “CSIA Amendment”) under which the 28,684 common shares were issued to the holders on June 29, 2017. The CSIA Amendment removed the condition which required the CSIA to be treated as a derivative liability. Accordingly, the fair value of the shares were marked-to-market through June 29, 2017, at $22,000 , and then reclassified from a liability to equity. </t>
  </si>
  <si>
    <t>Net Loss per Common Share</t>
  </si>
  <si>
    <t>Net Loss per Common Share [Abstract]</t>
  </si>
  <si>
    <t xml:space="preserve">﻿
5 . Net Loss per Common Share
﻿
The following table sets forth the computation of basic and diluted net loss per common share for the periods indicated:
﻿
﻿
﻿
﻿
﻿
Year Ended
﻿
December 31,
﻿
2017
2016
﻿ Basic and diluted net loss per common share calculation:
﻿ Net loss
$ (12,838,000)
$ (18,838,000)
﻿ Excess of fair value of consideration transferred on conversion of Series B redeemable convertible preferred stock
-
(3,580,000)
﻿ Accretion of Series B redeemable convertible preferred stock
-
(1,858,000)
﻿ Net loss attributable to common stockholders - basic
(12,838,000)
(24,276,000)
﻿ Changes in fair value of November 2016 warrants
(1,524,000)
-
﻿ Net loss attributable to common stockholders - diluted
$ (14,362,000)
$ (24,276,000)
﻿ Weighted average common shares outstanding - basic
6,387,425
983,846
﻿ Net loss per share of common stock - basic
$ (2.01)
$ (24.67)
﻿ Weighted average common shares outstanding - diluted
6,574,117
983,846
﻿ Net loss per share of common stock - diluted
$ (2.18)
$ (24.67)
﻿
The $1,524,000 change in fair value of November 2016 warrants for the year ended December 31, 2017 represented a net gain from reduction in the fair value of the warrants starting in April 2017 when the warrants became in the money from an exercise price downward adjustment made in connection with the Company’s 1-for-10 reverse stock split through December 31, 2017. In September 2017, the exercise price was further adjusted down to $0.57 per share in connection with the issuance of 523,210 shares of common stock to shareholders who were parties to the CSIA (See Note 9). The dilutive effect of the November 2016 warrants on net loss per share of common stock (diluted) reflects these exercise price adjustments. The weighted average number of common shares outstanding for the basic loss per share calculation for the year ended December 31, 2016 included 28,684 shares that the Company was obligated to issue under the provisions of the CSIA as of December 31, 2016.
﻿
The following outstanding securities at December 31, 2017 and 2016 have been excluded from the computation of diluted weighted average shares outstanding for the years ended December 31, 2017 and 2016 , as they would have been anti-dilutive:
﻿
﻿
﻿
﻿
Year Ended
﻿
December 31,
﻿
2017
2016
﻿ Options
1,115,865
74,890
﻿ Warrants
8,225,087
776,267
﻿ Total
9,340,952
851,157
﻿ </t>
  </si>
  <si>
    <t>Balance Sheet Details</t>
  </si>
  <si>
    <t>Balance Sheet Details [Abstract]</t>
  </si>
  <si>
    <t xml:space="preserve">6. Balance Sheet Details
﻿
Property and Equipment, net
﻿
Property and equipment consisted of the following:
﻿
﻿
﻿
﻿
﻿
﻿
﻿
December 31,
﻿
2017
2016
﻿ Laboratory equipment
$ 1,727,000
$ 1,747,000
﻿ Office and computer equipment
71,000
69,000
﻿ Leasehold improvements
188,000
188,000
﻿
1,986,000
2,004,000
﻿ Accumulated depreciation and amortization
(1,170,000)
(932,000)
﻿ Property and equipment, net
$ 816,000
$ 1,072,000
﻿
﻿
Depreciation expense totaled $ 343,000 and $ 338,000 for the years ended December 31, 2017 and 2016 , respectively.
﻿
Accounts Payable and Accrued Liabilities
﻿
Accounts payable and accrued liabilities consisted of the following:
﻿
﻿
﻿
﻿
December 31,
﻿
2017
2016
﻿ Accounts payable
$ 578,000
$ 1,056,000
﻿ Accrued compensation
1,050,000
895,000
﻿ Other accrued expenses
302,000
746,000
﻿ Dividends payable
38,000
38,000
﻿
$ 1,968,000
$ 2,735,000
﻿ </t>
  </si>
  <si>
    <t>Income Taxes</t>
  </si>
  <si>
    <t>Income Taxes [Abstract]</t>
  </si>
  <si>
    <t xml:space="preserve">﻿
﻿
7. Income Taxes
﻿
Loss before income taxes consisted of the following components:
﻿
﻿
﻿
﻿
﻿
Year Ended December 31,
﻿
2017
2016
﻿ United States
$ (6,934,000)
$ (6,358,000)
﻿ Foreign
(7,206,000)
(13,036,000)
﻿
$ (14,140,000)
$ (19,394,000)
﻿
The benefit from income taxes consisted of the following components:
﻿
﻿
﻿
﻿
Year Ended December 31,
﻿
2017
2016
﻿ Current:
﻿ Federal
$
-
$
-
﻿ State
-
-
﻿ Foreign
-
-
﻿
-
-
﻿ Deferred:
﻿ Federal
-
-
﻿ State
-
-
﻿ Foreign
(1,302,000)
(556,000)
﻿
(1,302,000)
(556,000)
﻿ Total
$ (1,302,000)
$ (556,000)
﻿
﻿
The Company recorded an income tax benefit of $1.3 million for the year ended December 31, 2017 related to a reduction of the existing deferred tax liability during the second quarter of 2017 as a result of a $5.8 million impairment charge to the Company’s IPR&amp;D assets. During the year ended December 31, 2016, the Company recorded an income tax benefit of $0.6 million, comprised of a $0.4 million income tax benefit related to a reduction of the existing deferred tax liability from a $2.0 million impairment charge to the Company’s IPR&amp;D assets, and a $0.2 million income tax benefit as a result of the reduction of deferred tax liability resulting from changes in UK enacted tax rates from 20% to 17% in 2016.
﻿
Significant components of the Company’s deferred tax assets and liabilities were as follows:
﻿
﻿
﻿
﻿
December 31,
﻿
2017
2016
﻿ Deferred tax assets:
﻿ Net operating loss carryforwards
$ 44,049,000
$ 67,479,000
﻿ Research and development and other tax credits, net
3,109,000
3,109,000
﻿ Stock-based compensation
188,000
795,000
﻿ Other
165,000
301,000
﻿
47,511,000
71,684,000
﻿ Valuation allowance
(47,511,000)
(71,684,000)
﻿ Total deferred tax assets
-
-
﻿ Deferred tax liabilities:
﻿ In-process research and development
(1,147,000)
(2,449,000)
﻿ Total deferred tax liabilities
$ (1,147,000)
$ (2,449,000)
﻿
﻿
At December 31, 2017, the Company had federal net operating loss (“NOL”) carryforwards of approximately $198.1 million, of which $7.3 million will expire in 2018 unless utilized, and the remaining carryforwards will expire in taxable years 2019 through 2037. The Company had foreign NOL carryforwards of $9.0 million as of December 31, 2017, $0.6 million of which was generated in 2017. At December 31, 2017 , the Company had federal research and development (“R&amp;D”) tax credit carryforwards of approximately $3.1 million, net of a reserve for uncertain tax positions of $2.1 million. The R&amp;D tax credit carryforwards will begin to expire in taxable years 2018 through 2031, unless previously utilized. The NOL and tax credit carryforwards may be further subject to the application of Section 382 of the Internal Revenue Code of 1986 (the “Code”) as discussed further below. The Company has provided a valuation allowance to offset the deferred tax assets due to the uncertainty of realizing the benefits of the net deferred tax asset.
﻿
The differences between the Company’s effective tax rate and the U.S. federal statutory tax rate were as follows:
﻿
﻿
﻿
﻿
﻿
December 31,
﻿
2017
2016
﻿
﻿ U.S. federal statutory income tax rate
34.0
%
34.0
%
﻿ Adjustments for tax effects of:
﻿ Fair value of derivative liabilities
3.6
%
8.0
%
﻿ Foreign rate differential
(4.4)
%
(1.5)
%
﻿ Stock-based compensation
(1.0)
%
(0.6)
%
﻿ State taxes, net of federal benefit
(1.7)
%
(3.8)
%
﻿ Australia refundable R&amp;D tax offset
(2.4)
%
(5.2)
%
﻿ Goodwill impairment
-
(13.2)
%
﻿ Effect of change in federal tax rate
(184.2)
%
-
﻿ Change in reserve of uncertain tax positions
-
(10.7)
%
﻿ Change in valuation allowance
170.9
%
(3.5)
%
﻿ All other
(5.6)
%
(0.6)
%
﻿ Effective income tax rate
9.2
%
2.9
%
﻿
On December 22, 2017, the U.S. Tax Cuts and Jobs Act (the “Tax Reform Act”) was signed into law. The Tax Reform Act significantly revised the U.S. corporate income tax regime by, among other things, lowering the U.S. corporate tax rate from 35% to 21% effective January 1, 2018, while also repealing the deduction for domestic production activities, implementing a territorial tax system and imposing a repatriation tax on deemed repatriated earnings of foreign subsidiaries. Shortly after enactment, the SEC staff issued Staff Accounting Bulletin (“SAB”) 118, which provides guidance on accounting for the Tax Reform Act’s impact. SAB 118 requires that the impact of tax legislation be recognized in the period in which the law was enacted. As a result of the Tax Reform Act, the Company recorded additional tax expense of $26.0 million during the year ended December 31, 2017, however, this amount was fully offset by a valuation allowance and no net income tax expense or benefit was recorded in the consolidated financial statements. This net tax expense of $0 represents a provisional amount and is the Company’s current best estimate. The provisional amount incorporates assumptions made based upon the Company’s current interpretation of the Tax Reform Act and may change as additional clarification and implementation guidance is received. The Company did not record any deemed repatriation tax on unremitted foreign Earnings and Profits (“E&amp;P”) due to the accumulated and projected current deficit in foreign E&amp;P for the year ended December 31, 2017.
﻿
Because of the complexity of the new Global Intangible Low-Taxed Income (“GILTI”) tax rules, we continue to evaluate this provision of the Tax Reform Act and the application of Accounting Standards Codification 740, “ Income Taxes .” Under U.S. GAAP, the Company is allowed to make an accounting policy choice of either (1) treating taxes due on future U.S. inclusions in taxable income related to GILTI as a current-period expense when incurred (the “period cost method”) or (2) factoring such amounts into our measurement of its deferred taxes (the “deferred method”). The Company has not yet adopted an accounting policy with respect to GILTI at December 31, 2017.
﻿
The Company’s past sales and issuances of common and preferred stock have likely resulted in ownership changes as defined by Section 382 of the Code. The Company has not conducted a Section 382 study to date. It is possible that a future analysis may result in the conclusion that a substantial portion, or perhaps substantially all of the Company’s NOL carryforwards and R&amp;D tax credit carryforwards will expire due to the limitations of Sections 382 and 383 of the Code. As a result, the utilization of the carryforwards may be limited and a portion of the carryforwards may expire unused.
﻿
The Company has unrecognized tax benefits of approximately $2.1 million related to its federal R&amp;D tax credits as of December 31, 2017. The credits are subject to a valuation allowance and thus, any change to the uncertain tax position reserve would not result in an income tax benefit or expense.
﻿
The Company is subject to U.S. federal tax examinations by tax authorities for the years 1998 to 2016 due to the fact that NOL carryforwards exist going back to 1998 that may be utilized on a current or future year tax return.
﻿
The Company has a policy of recognizing tax related interest and penalties as additional tax expense when incurred. During the years ended December 31, 2017 and 2016, the Company did not recognize any interest or penalties. The Company does not expect its unrecognized tax benefits will change significantly over the next twelve months. </t>
  </si>
  <si>
    <t>Commitments and Contingencies</t>
  </si>
  <si>
    <t>Commitments and Contingencies [Abstract]</t>
  </si>
  <si>
    <t xml:space="preserve">8. Commitments and Contingencies
﻿
Operating Leases
﻿
Under the terms of month-to-month subleases, the Company pays monthly rent of $6,000 for its principal corporate offices in San Diego, California and monthly rent of approximately $4,000 for lab space in Brookvale, Australia. The Company leases lab space in Richmond, Virginia and lab and office space in Ljubljana, Slovenia under operating leases that expire in August 2018 and February 2019 , respectively. The operating leases have extension provisions which may be elected at the option of the Company. Rent expense under the Company’s leases was $ 208,000 and $ 227,00 0 for the years ended December 31, 2017 and 2016 , respectively.
﻿
Future minimum annual lease payments under the Company’s noncancelable operating leases as of December 31, 2017 , are as follows:
﻿
﻿
﻿
﻿
﻿
﻿
Operating
﻿
Leases
﻿ 2018
$ 72,000
﻿ 2019
7,000
﻿ Total minimum lease payments
$ 79,000
﻿
Collaborative Agreements
﻿
In 2013, the Company entered into a Collaboration Agreement and a License Agreement with the University of Leicester (the “Leicester Agreements”). Under the Leicester Agreements, the Company provided payments to support research on the University of Leicester’s development of a bacteriophage therapeutic to resolve C. difficile infections and licensed related patents, materials and know-how. During the years ended December 31, 2017 and 2016, the Company recorded $79,000 and $166,000 , respectively, in research and development expenses related to the Leicester Agreements. The Company terminated the Leicester Agreements effective in the third quarter of 2017 and the termination was not material to the Company.
﻿
Legal Proceedings
﻿
From time to time, the Company may be involved in disputes, including litigation, relating to claims arising out of operations in the normal course of business. Any of these claims could subject the Company to costly legal expenses and, while management generally believes that there is adequate insurance to cover many different types of liabilities, the Company’s insurance carriers may deny coverage or policy limits may be inadequate to fully satisfy any damage awards or settlements. If this were to happen, the payment of any such awards could have a material adverse effect on the consolidated results of operations and financial position. Additionally, any such claims, whether or not successful, could damage the Company’s reputation and business. The Company is currently not a party to any legal proceedings, the adverse outcome of which, in management’s opinion, individually or in the aggregate, would have a material adverse effect on our consolidated results of operations or financial position. </t>
  </si>
  <si>
    <t>Redeemable Convertible Preferred Stock</t>
  </si>
  <si>
    <t>Redeemable Convertible Preferred Stock [Abstract]</t>
  </si>
  <si>
    <t xml:space="preserve">9. Redeemable Convertible Preferred Stock
﻿
On June 13, 2013, the Company’s board of directors approved a resolution designating 9,357,935 shares of Preferred Stock as Series B redeemable convertible preferred stock (“Series B”) with an initial stated value of $1.40 and par value of $0.01 per share. Holders of the Series B shares were entitled to receive cumulative, cash dividends at the rate of 10% of the Series B stated value. The Series B shares were redeemable by the Company at any time on or after June 26, 2018, upon the election of the holders of at least two-thirds of the outstanding Series B shares for an amount equal to the original issue price per share plus any accrued and unpaid dividends.
﻿
On April 8, 2016, certain holders of over two-thirds of the Company’s then-outstanding shares of the Series B shares elected to automatically convert all outstanding shares of Series B into shares of common stock in accordance with the Company’s Amended and Restated Articles of Incorporation (the “Conversion”). The transaction was accounted for based on the difference between the fair value of the consideration transferred to the holders of the preferred stock and the carrying amount of the preferred stock on April 7, 2016. As a result of the Conversion, the 7,527,853 shares of Series B outstanding as of immediately prior to the Conversion were converted into an aggregate of 150,556 shares of common stock. From December 31, 2015 to April 7, 2016, the Company had accreted $1,858,000 from additional paid-in capital to Series B shares to adjust the redemption value of the Series B. The December 31, 2017 consolidated balance sheet reflects dividends payable of $38,000 to former holders of the Series B, which are classified as current liabilities.
﻿
In connection with the private placement of Series B shares, the Company recorded a liability for an embedded derivative that required bifurcation under the applicable accounting guidance. As a result of the Conversion on April 8, 2016, the Series B preferred stock derivative liability balance was extinguished, with the decrease in fair value from January 1, 2016 through April 8, 2016 of $1.5 million recorded as a component of change in fair value of derivative liabilities in the Company’s consolidated statements of operations for the year ended December 31, 2016.
﻿
Common Stock Issuance Agreement
﻿
On April 8, 2016, the Company entered into the Common Stock Issuance Agreement (“CSIA”) with certain former holders of the Company’s Series B (the “Holders”) pursuant to which the Company agreed to issue the Holders an aggregate of 85,346 shares of the Company’s common stock. Pursuant to the CSIA, the Company and the Holders also agreed to amend warrants to purchase 31,519 shares of common stock previously issued to the Holders in June 2013 in order to reduce the exercise price of such warrants from $70.00 per share to $40.50 per share and extend the expiration date thereof from June 26, 2018 to March 31, 2021 (the “Warrant Amendments”). As consideration for the shares and the Warrant Amendments, the Holders waived their right to receive approximately $2.2 million in aggregate cash payments to which they were entitled upon the Conversion in respect of accrued dividends on their former shares of Series B. The Holders also waived certain registration rights under provisions in the CSIA. The transaction was accounted for based on the difference between the fair value of the consideration transferred, which includes the common stock issued and Warrant Amendments, to the Holders of the preferred stock and the carrying amount of the preferred stock on April 7, 2016.
﻿
Under the terms of the CSIA, the Company also agreed to issue a formula-based number of shares of its common stock to the Holders for no additional consideration upon completion of one or more bona fide equity financings in which the Company sells shares of its common stock below a specified price (a “Dilutive Issuance”) in a transaction that occurs prior to the earlier of June 30, 2018 or such time as the Company has raised, following the date of the CSIA, $10.0 million in the aggregate (the “Price Protection Obligations”). In each of June 2016, November 2016 and May 2017, the Company completed offerings of its common stock that constituted Dilutive Issuances under the CSIA. In 2016 the Company issued 75,020 shares under the Price Protection Obligations in connection with the June 2016 financing. Due in part to limitations on the number of shares issuable to the Holders under the rules of the NYSE American, no additional shares of common stock were issued to the holders in connection with the November 2016 and May 2017 offerings prior to June 2017 as discussed below.
﻿
On June 27, 2017, the Company and the Holders entered into the CSIA Amendment to, among other things, terminate the Price Protection Obligations. In consideration for the termination for the Price Protection Obligations and a release of claims by the Holders, the Company agreed to (i) issue to the Holders, within five business days of the Amendment, an aggregate of 28,684 shares of its common stock (the “First Issuance”), which, under the rules of the NYSE American, was the maximum number of shares the Company was permitted to issue to the Holders pursuant to the CSIA without further shareholder approval, and (ii) issue to the Holders in a subsequent closing an aggregate 523,210 shares of common stock (the “Second Issuance”), subject to obtaining shareholder approval of the Second Issuance at the Company’s 2017 Annual Meeting of Shareholders and the Company’s receipt of a release of claims from the Holders at the time of the Second Issuance. On September 7, 2017 the Company’s shareholders approved the Second Issuance. The Company received a release of claims from each of the Holders and issued 523,210 shares of common stock on September 19, 2017. The shares were valued at $519,000 as of September 19, 2017 based on the closing price of the Company’s common stock of $0.99 per share at September 19, 2017 multiplied by the 523,210 shares of common stock issued to the Holders. The related charge of $519,000 was included as a component of general and administrative expense in the Company’s consolidated statements of operations for the year ended December 31, 2017.
﻿
The terms of the CSIA required the delivery of shares in the event of a future dilutive financing. The Company determined this was a conditional forward contract and recorded a diluted financing derivative liability for potential future dilutive financings. The dilutive financing derivative liability was valued at $126,000 as of December 31, 2016 and the decrease in fair value of $611,000 , excluding the $1.5 million adjustment for the fair value of the dilutive shares issuable as a result of the June 2016 offering, was recorded as a component of change in fair value of derivative liabilities in the consolidated statements of operations for the year ended December 31, 2016 . The CSIA Amendment removed the condition which required the CSIA to be treated as a derivative liability. Accordingly, the fair value of the shares were marked-to-market through June 29, 2017 at $22,000 , and the decrease in fair value of $104,000 was recorded as a component of change in fair value of derivative liabilities in the consolidated statements of operations for the year ended December 31, 2017. </t>
  </si>
  <si>
    <t>Capital Stock and Warrants</t>
  </si>
  <si>
    <t>Capital Stock and Warrants [Abstract]</t>
  </si>
  <si>
    <t xml:space="preserve">10 . Capital Stock and Warrants
﻿
Registered Public Offering of Common Stock and Warrants
﻿
On June 3, 2016, the Company completed a registered public offering of 212,766 shares of its common stock and warrants to purchase 106,383 shares of common stock. Each share of common stock was sold together with a warrant to purchase 0.50 of a share of common stock at a combined purchase price of $23.50 per unit, for aggregate gross proceeds to the Company of $5.0 million. The warrants have an exercise price of $22.50 per share, were exercisable immediately upon issuance and expire five years following the date of issuance. The Company received net proceeds from the offering of approximately $4.2 million, after deducting placement agent fees and other offering expenses payable by the Company.
The Company has classified the warrants as a liability due to certain net cash settlement provisions in the warrant agreement. The derivative liability for the warrants was marked-to-market at $32,000 and $274,000 as of December 31, 2017 and 2016, respectively. The decrease in fair value of $242,000 and $1.5 million was recorded as a component of change in fair value of derivative liabilities in the Company’s consolidated statements of operations for the years ended December 31, 2017 and 2016, respectively (see Note 4).
﻿
Underwritten Public Offering of Common Stock and Warrants
﻿
On November 22, 2016, the Company completed an underwritten public offering of 533,500 shares of its common stock and warrants to purchase up to an aggregate of 533,500 shares of common stock. Each share of common stock was sold together with a warrant to purchase one share of common stock at a combined purchase price of $7.50 per unit, for aggregate gross proceeds to the Company of $4.0 million. The warrants originally had an exercise price of $7.50 per share, are exercisable immediately upon issuance and expire five years following the date of issuance. The Company received net proceeds from the offering of approximately $3.3 million, after deducting underwriting discounts and commissions and other offering expenses payable by the Company. In connection with the Company’s April 2017 1-for-10 reverse stock split and a provision in the November 2016 warrants that required reduction of the exercise price following the reverse stock split to the lowest daily volume-weighted average price of the Company’s common stock during the 15 trading days immediately following the reverse stock split, the exercise price of the warrants was adjusted to $1.00 per sha re. In September 2017, the exercise price of the warrants was further adjusted to $0.57 per share in connection with the issuance of 523,210 shares of the Company’s common stock to the shareholders who were party to the CSIA, pursuant to a provision in the warrant agreements that required reduction of the exercise price following a dilutive issuance of the Company’s common stock. The exercise price of the warrants is subject to further adjustment upon future dilutive issuances and stock combination events as defined in the warrant agreements (see Note 9).
The Company has classified the warrants as a liability primarily because the warrants are not indexed to the Company’s common stock due to an exercise price adjustment provision and the Company may be required to pay the warrant holders cash under certain circumstances. The derivative liability for the warrants was marked-to-market at $260,000 and $2.0 million as of December 31, 2017 and 2016, respectively. The decrease in fair value of $886,000 for the year ended December 31, 2016 and the decrease in fair value of $1.7 million for the year ended December 31, 2017, excluding the fair value of warrants reclassified from a liability to additional paid-in capital upon exercise of warrants, was recorded as a component of change in fair value of derivative liabilities in the Company’s consolidated statement of operations (see Note 4).
﻿
﻿
Underwritten Public Offering of Common Stock, Pre-funded Warrants and Warrants
﻿
On May 10, 2017, the Company completed an underwritten public offering and sold 2,584,085 shares of its common stock and 4,483,334 pre-funded warrants to purchase common stock in lieu of additional shares of common stock, and common warrants to purchase 8,000,000 shares of common stock. All of the pre-funded warrants were exercised during the year ended December 31, 2017. The combined price to the public for each share of common stock and accompanying common warrant was $1.50 . The combined price to the public for each pre-funded warrant and accompanying common warrant was $1.49 . Each pre-funded warrant was exercisable for one share of common stock at an exercise price of $0.01 per share. The common warrants are exercisable at a price of $1.50 per share of common stock, and will expire five years from the date of issuance. The Company received net proceeds from the offering of approximately $9.4 million, after deducting $1.2 million in offering costs including the underwriting discount and commissions and other offering expenses payable by the Company. The Company evaluated the pre-funded warrants and common warrants issued in the May 2017 offering and determined that the warrants should be classified as equity instruments.
﻿
Warrants
﻿
On January 4, 2016, the Company entered into an Asset Purchase Agreement with Novolytics Limited to purchase certain preclinical materials and intangible assets, including patent rights. In consideration for the assets acquired, the Company paid cash consideration of approximately $205,000 and issued warrants to purchase an aggregate of 17,000 shares of the Company’s common stock. During the first quarter of 2016, the Company expensed the total value provided for the acquired assets of $409,000 , which included warrants with a fair market value of $204,000 , to research and development expense.
﻿
During the year ended December 31, 2017, warrants to purchase 226,664 shares of the Company’s common stock, which were issued in connection with the November 2016 financing, were exercised for proceeds to the Company of $130,000 . There were no warrants exercised during the year ended December 31, 2016. During the year ended December 31, 2017, warrants to purchase 17,683 shares of the Company’s common stock, originally issued in 2013 and 2015, were forfeited.
﻿
At December 31, 2017, outstanding warrants to purchase shares of common stock, accounted for as equity or liabilities, are as follows:
﻿
﻿
﻿
﻿ Shares Underlying
﻿ Outstanding
Exercise
Expiration
﻿ Warrants
Price
Date
﻿
﻿ 19,691
$ 70.00
February 4 to July 15, 2018
﻿ 8,640
$ 82.50
December 23, 2018
﻿ 8,492
$ 120.00
December 31, 2018
﻿ 8,492
$ 120.00
March 1, 2019
﻿ 41,872
$ 107.50
March 16, 2020
﻿ 31,519
$ 40.50
March 31, 2021
﻿ 106,381
$ 22.50
June 3, 2021
﻿ 306,831
$ 0.57
November 22, 2021
﻿ 8,000,000
$ 1.50
May 10, 2022
﻿ 8,531,918
﻿
The weighted average exercise price of outstanding warrants to purchase common stock at December 31, 2017 was $2.87 per share. </t>
  </si>
  <si>
    <t>Stock Incentive Plan Compensation</t>
  </si>
  <si>
    <t>Stock Incentive Plan Compensation [Abstract]</t>
  </si>
  <si>
    <t>Stock-based Compensation</t>
  </si>
  <si>
    <t xml:space="preserve">11. Stock-based Compensation
﻿
In June 2016, the Company’s stockholders approved the Company’s 2016 Equity Incentive Plan (the “2016 Plan”). The 2016 Plan provides for the issuance of incentive awards in the form of non-qualified and incentive stock options, stock appreciation rights, restricted stock awards, restricted stock unit awards and performance-based stock awards. The awards may be granted by the Company’s board of directors to its employees, directors and officers and to consultants, agents, advisors and independent contractors who provide services to the Company or to a subsidiary of the Company. The exercise price for stock options must not be less than the fair market value of the underlying shares on the date of grant. Stock options expire no later than ten years from the date of grant and generally vest and typically become exercisable over a four -year period following the date of grant. Upon the exercise of stock options, the Company issues the resulting shares from shares reserved for issuance under the 2016 Plan. With the approval of the 2016 Plan, the remaining unallocated shares under the Company’s 2013 Stock Incentive Plan were allocated to the 2016 Plan and an additional 100,000 new shares were added to the authorized share reserve under the 2016 Plan. Under the 2016 Plan, the number of shares authorized for issuance automatically increases annually beginning January 1, 2017 and through January 1, 2026. On January 1, 2017, the number of shares of common stock authorized for future issuance was automatically increased by 82,440 shares. On September 7, 2017, the Company’s stockholders approved an amendment to the 2016 Plan which increased the aggregate number of shares of common stock authorized for issuance by 800,000 shares.
﻿
The Company estimates the fair value of stock options with performance and service conditions on the date of grant using the Black-Scholes valuation model. The assumptions used in the Black-Scholes model are presented below:
﻿
﻿
﻿
﻿
﻿
﻿
﻿
Year Ended December 31,
﻿
2017
2016
﻿ Risk-free interest rate
1.27 to 2.36
%
1.22 to 1.63
%
﻿ Expected volatility
117 to 144
%
113 to 123
%
﻿ Expected term (in years)
2.0 to 9.1
6.0
﻿ Expected dividend yield
0
%
0
%
﻿
﻿
The risk-free interest rate is based on the U.S. Treasury yield for a period consistent with the expected term of the option in effect at the time of the grant. Expected volatility is based on the historical volatility of the Company’s common stock. The expected term represents the period that the Company expects its stock options to be outstanding. The expected term assumption is estimated using the simplified method set forth in the SEC Staff Accounting Bulletin 110, which is the mid-point between the option vesting date and the expiration date. The expected term assumption for stock options granted to parties other than employees or directors is the contractual term of the option award. The Company has never declared or paid dividends on its common stock and has no plans to do so in the foreseeable future. Forfeitures are recognized as a reduction of stock-based compensation expense as they occur.
﻿
Stock options issued to non-employees other than directors are accounted for at their estimated fair values using the Black-Scholes valuation model and are re-measured to fair value at each period end until the earlier of the date that performance by the non-employee is complete or a performance commitment has been obtained. The stock-based compensation expense related to the grant of stock options to non-employees was not significant for the years ended December 31, 2017 and 2016.
﻿
The table below summarizes the total stock-based compensation expense included in the Company’s consolidated statements of operations for the periods presented:
﻿
﻿
﻿
﻿
Year Ended December 31,
﻿
2017
2016
﻿
﻿ Research and development
$ 171,000
$ 138,000
﻿ General and administrative
529,000
1,857,000
﻿ Total stock-based compensation
$ 700,000
$ 1,995,000
﻿
﻿
﻿
Stock option transactions during the years ended December 31, 2017 and 2016 are presented below:
﻿
﻿
﻿
﻿
﻿
﻿
Weighted
﻿
Average
﻿
Weighted
Remaining
﻿
Average
Contractual
Aggregate
﻿
Exercise
Term
Intrinsic
﻿
Shares
Price
(Years)
Value
﻿ Outstanding at December 31, 2015
66,964
$ 86.52
9.29
﻿ Granted
26,419
26.48
﻿ Forfeited/Cancelled
(18,493)
89.95
﻿ Outstanding at December 31, 2016
74,890
64.50
8.65
﻿ Granted
1,070,572
1.22
﻿ Forfeited/Cancelled
(29,597)
87.87
﻿ Outstanding at December 31, 2017
1,115,865
$ 3.17
8.98
$ 118,000
﻿ Vested and expected to vest at December 31, 2017
830,752
$ 3.94
8.71
$ 90,000
﻿ Exercisable at December 31, 2017
136,142
$ 13.18
4.02
$ 14,000
﻿
﻿
The aggregate intrinsic value of options at December 31, 2017 is based on the Company’s closing stock price on that date of $1.01 per share. As of December 31, 2017 , there was $1.1 million of total unrecognized stock-based compensation expense related to unvested stock options and the weighted average period over which this cost is expected to be recognized is approximately 2.6 years.
﻿
Employee Stock Purchase Plan (ESPP)
On June 20, 2016, the Company’s stockholders approved the Company’s 2016 Employee Stock Purchase Plan (the “ESPP”). The ESPP allows eligible employees to purchase shares of the Company’s common stock on a voluntary basis . The shares are sold to participants at a price equal to the lesser of 85% of the fair market value of the Company’s common stock at the (i) beginning of the offering period, or (ii) end of the six-month purchase period . The ESPP provides for four six-month purchase periods during each 24 month term. The initial shares provided for under the plan are 12,000 , and automatically increase annually as allowed for under the ESPP, beginning January 1, 2017 and through January 1, 2026. On January 1, 2017, the number of shares of common stock authorized for issuance under the ESPP was automatically increased by 16,488 shares.
﻿
During the years ended December 31, 2017 and 2016, there were 4,200 and 3,272 common shares issued under the ESPP, respectively. The Company recognized $5,000 and $12,000 in compensation expenses related to the ESPP for the years ended December 31, 2017 and 2016, respectively.
﻿
Shares Reserved For Future Issuance
﻿
As of December 31, 2017 , the Company had reserved shares of its common stock for future issuance as follows:
﻿
﻿
﻿
﻿
﻿
Shares Reserved
﻿ Stock options outstanding
1,115,865
﻿ Employee stock purchase plan
21,016
﻿ Available for future grants under the 2016 Plan
4,758
﻿ Warrants
8,531,918
﻿ Total shares reserved
9,673,557
﻿ </t>
  </si>
  <si>
    <t>Employee Retirement Plan</t>
  </si>
  <si>
    <t>Employee Retirement Plan [Abstract]</t>
  </si>
  <si>
    <t xml:space="preserve">12. Employee Retirement Plan
﻿
The Company sponsors an employee retirement plan under Section 401(k) of the Internal Revenue Code of 1986, as amended. All of the Company’s employees who meet minimum eligibility requirements are eligible to participate in the plan. Matching contributions to the 401(k) plan are made for certain eligible employees to meet non-discrimination provisions of the plan. The Company made matching contributions to the 401(k) plan of $12,000 and $0 for the years ended December 31, 2017 and 2016, respectively, and the contributions were recorded to operating expense in the consolidated statements of operations. </t>
  </si>
  <si>
    <t>Related Party</t>
  </si>
  <si>
    <t>Related Party [Abstract]</t>
  </si>
  <si>
    <t xml:space="preserve">13. Related Party
﻿
During the year ended December 31, 2017 and 2016, the Company incurred travel reimbursement expenses of $22,000 and $46,000 , respectively, payable to Biosciences Managers. Two members of the Company’s board of directors serve as managing directors of Biosciences Managers.
﻿
During the year ended December 31, 2017, the Company issued 110,772 shares of common stock to One Funds Management Limited as Trustee for Asia Pacific Healthcare Fund II (“One Funds”) in connection with the CSIA Amendment (See Note 9). During the year ended December 31, 2016, the Company issued 99,666 shares of common stock to One Funds, 53,000 shares in connection with the CSIA and 46,666 shares in connection with the Company’s November 2016 public offering of common stock and warrants to purchase common stock. Two members of the Company’s board of directors are affiliated with One Funds.
﻿ </t>
  </si>
  <si>
    <t>Subsequent Event</t>
  </si>
  <si>
    <t>Subsequent Event [Abstract]</t>
  </si>
  <si>
    <t xml:space="preserve">14. Subsequent Event
﻿
On January 12, 2018, the Company completed a registered public offering of 4,000,000 shares of its common stock at an offering price of $1.00 per share, for aggregate gross proceeds of $4.0 million. The Company received net proceeds from the offering of approximately $3.5 million, after deducting placement agent fees and other offering expenses payable by the Company. </t>
  </si>
  <si>
    <t>Liquidity (Policies)</t>
  </si>
  <si>
    <t>Liquidity Policy</t>
  </si>
  <si>
    <t xml:space="preserve">The Company has prepared its consolidated financial statements on a going concern basis, which assumes that the Company will realize its assets and satisfy its liabilities in the normal course of business. However, the Company has incurred net losses since its inception and has negative operating cash flows . These circumstances raise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
As of December 31, 2017 , the Company had cash and cash equivalents of $5 .1 million. On January 12, 2018, the Company completed a registered public offering of common stock resulting in net proceeds to the Company of approximately $3.5 million (see Note 14). Management made operational changes in 2017 that have reduced cash expenditures and supported the Company’s strategic emphasis on precisely targeted bacteriophage therapies. Considering the Company’s current cash resources, including the net proceeds from the public offering in January 2018, management believes the Company’s existing resources will be sufficient to fund the Company’s planned operations into the third quarter of 2018. For the foreseeable future, the Company’s ability to continue its operations is dependent upon its ability to obtain additional capital. </t>
  </si>
  <si>
    <t>Significant Accounting Policies (Policies)</t>
  </si>
  <si>
    <t>Basis of Presentation</t>
  </si>
  <si>
    <t xml:space="preserve">Basis of Presentation
﻿
The consolidated financial statements include the accounts of the Company and its wholly owned subsidiaries Biocontrol Limited, Ampliphi Biotehnološke Raziskave in Razvoj d.o.o., and AmpliPhi Australia Pty Ltd. All significant intercompany accounts and transactions have been eliminated. </t>
  </si>
  <si>
    <t>Use of Estimates</t>
  </si>
  <si>
    <t xml:space="preserve">Use of Estimates
﻿
The preparation of consolidated financial statements in conformity with accounting principles generally accepted in the United States (“U.S. GAAP”) requires management to make estimates and assumptions that affect the amounts reported in its consolidated financial statements and accompanying notes. On an ongoing basis, management evaluates these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t>
  </si>
  <si>
    <t>Cash and Cash Equivalents</t>
  </si>
  <si>
    <t xml:space="preserve">Cash and Cash Equivalents
﻿
Cash and cash equivalents consist primarily of deposits with commercial banks and financial institutions.
﻿ </t>
  </si>
  <si>
    <t>Property and Equipment</t>
  </si>
  <si>
    <t xml:space="preserve">Property and Equipment
﻿
Property and equipment are recorded at cost and depreciated over their estimated useful lives using the straight-line method. Maintenance and repairs that do not improve or extend the lives of the respective assets are expensed to operations as incurred. Upon disposal, retirement, or sale of an asset, the related cost and accumulated depreciation is removed from the accounts and any resulting gain or loss is included in the results of operations. Estimated useful lives for property and equipment are as follows:
﻿
﻿
﻿
﻿
Estimated Useful Lives
﻿ Laboratory equipment
5 – 10 years
﻿ Office and computer equipment
3 – 5 years
﻿ Leasehold improvements
Shorter of lease term or useful life
﻿ </t>
  </si>
  <si>
    <t>Impairment of Long-Lived Assets</t>
  </si>
  <si>
    <t xml:space="preserve">﻿
Impairment of Long-Lived Assets
﻿
The Company reviews long-lived assets for impairment when events or changes in circumstances indicate the carrying value of the assets may not be recoverable. Recoverability is measured by comparison of the book values of the assets to future net undiscounted cash flows that the assets or the asset groups are expected to generate. If such assets are considered to be impaired, the impairment to be recognized is measured by the amount by which the book value of the assets exceed their fair value, which is measured based on the estimated discounted future net cash flows arising from the assets or asset groups. No impairment losses have been recorded through December 31, 2017. </t>
  </si>
  <si>
    <t>In-Process Research &amp; Development</t>
  </si>
  <si>
    <t xml:space="preserve">In-Process Research and Development
﻿
In-process research and development (IPR&amp;D) assets are intangible assets with indefinite lives and are not subject to amortization. The Company’s IPR&amp;D assets represent capitalized incomplete research projects that the Company acquired through business combinations. Such assets are initially measured at their acquisition-date fair values and are subject to impairment testing at least annually until completion or abandonment of research and development efforts associated with the projects. Upon successful completion of each project, the Company makes a determination as to the then remaining useful life of the intangible asset and begins amortization. The Company periodically re-evaluates whether continuing to characterize the asset as indefinite-lived is appropriate.
﻿
The Company tests IPR&amp;D assets for impairment as of December 31 of each year or more frequently if indicators of impairment are present. The authoritative accounting guidance provides an optional qualitative assessment for any indicators that indefinite-lived intangible assets are impaired. If it is determined that it is more likely than not that the indefinitely-lived intangible assets, including IPR&amp;D, are impaired, the fair value of the indefinite-lived intangible assets is compared with the carrying amount and impairment is recorded for any excess of the carrying amount over the fair value of the indefinite-lived intangible assets.
﻿
If and when a quantitative analysis of IPR&amp;D assets is required based on the result of the optional qualitative assessment, the estimated fair value of IPR&amp;D assets is calculated based on the income approach, which includes discounting expected future net cash flows associated with the assets to a net present value. The fair value measurements utilized to perform the impairment analysis are categorized within Level 3 of the fair value hierarchy. Significant management judgment is required in the forecast of future operating results that are used in the Company’s impairment analysis. The estimates the Company uses are consistent with the plans and estimates that it uses to manage its business. Significant assumptions utilized in the Company’s income approach model included the timing of clinical studies and regulatory approvals, the probability of success of its research and development programs, timing of commercialization of these programs, forecasted sales, gross margin, selling, general and administrative expenses, capital expenditures, as well as anticipated growth rates.
﻿
The Company completed its annual test for impairment of IPR&amp;D assets as of December 31, 2016 and determined that IPR&amp;D assets of $5.2 million related to its Staphylococcal programs were not impaired. The Company also determined that IPR&amp;D assets of $7.3 million related to its Pseudomonas program were impaired. An impairment charge of $2.0 million, offset by a related income tax benefit of $0.4 million , was recorded as a component of operating expense in the consolidated statements of operations for the year ended December 31, 2016 and represented the excess of the carrying amount over the fair value. During the second quarter of 2017, the Company determined there was an indicator of impairment of IPR&amp;D assets and an interim test for impairment was performed. As a result of the test, the Company recognized an impairment charge of $5.8 million during the second quarter of 2017, offset by a related income tax benefit of $1.3 million, related to its Staphylococcal and Pseudomonas programs. The impairment was due to an increase in the Company’s discount rate as compared to previous assessments due to the significant difference between the Company’s net assets and its market capitalization of $6.7 million as of June 30, 2017. The significant excess of net asset value over market capitalization as of June 30, 2017 existed following the 1-for-10 reverse stock split completed in April 2017 and the receipt of $10.6 million in gross proceeds from an underwritten public offering in May 2017. The impairment charge was included as a component of operating expense in the consolidated statements of operations for the year ended December 31, 2017. The carrying amount of the Staphylococcal and Pseudomonas programs after the impairment charge was $2.8 million and $1.9 million, respectively. The Company completed its annual test for impairment as of December 31, 2107 and determined that no impairment existed for IPR&amp;D assets as of December 31, 2017.
﻿
Goodwill
﻿
Goodwill, which has an indefinite useful life, represents the excess of purchase consideration over fair value of net assets acquired. Goodwill is not subject to amortization and is required to be tested for impairment at least on an annual basis. The Company determines whether goodwill may be impaired by comparing the carrying value of the single reporting unit, including goodwill, to the fair value of the reporting unit. If the fair value is less than the carrying amount, a more detailed analysis is performed to determine whether goodwill is impaired. The impairment loss, if any, is measured as the excess of the carrying value of the goodwill over the implied fair value of the goodwill and is recorded in the Company’s consolidated statements of operations .
﻿
As of December 31, 2016, the Company had a compressed market capitalization, less than the carrying amount of goodwill. The Company estimated the fair value in step one of the impairment test for goodwill based on the income approach which included discounted cash flows. The Company’s discounted future cash flows estimate required management judgment with respect to forecasted sales, launch of new products, gross margins, selling, general and administrative expenses, and capital expenditures and the selection and use of an appropriate discount rate. For purposes of calculating the discounted cash flows, the Company estimated future revenue based on projected commercialization time, market penetration rate and probabilities of success for each of the research and development programs. Future cash flows were then discounted to present value at a discount rate of 16.8%. Terminal value was not incorporated in the analysis due to the nature of the pharmaceutical and bioscience products. The Company's market capitalization was also considered in assessing the reasonableness of fair value as determined in step one of the impairment test. The Company’s assessment resulted in a fair value that was lower than the Company’s carrying value of net assets at December 31, 2016. Based upon step one of the impairment test, the Company determined that goodwill was impaired and that step two of the test was required to measure the amount of goodwill impairment. As a result of step two, an impairment charge of $7.6 million, representing the write-off of the entire balance of goodwi ll, was recorded as a component of operating expense in the consolidated statements of operations for the year ended December 31, 2016. No goodwill was recorded in 2017. </t>
  </si>
  <si>
    <t>Patents</t>
  </si>
  <si>
    <t xml:space="preserve">Patent Costs
﻿
Patent costs, accounted for as intangible assets with definite lives, were acquired by the Company through business combinations. These patent costs are recorded at fair value and are amortized using the straight-line method over their estimated useful lives. As of December 31, 2017, the gross amount of patent assets was $493,000 with accumulated amortization of $217,000 . Annual patent amortization expense for the next five years and thereafter are estimated as follows:
﻿
﻿
﻿
﻿
Patent
﻿
Amortization
﻿ 2018
$ 31,000
﻿ 2019
31,000
﻿ 2020
31,000
﻿ 2021
31,000
﻿ 2022
31,000
﻿ Thereafter through December 2026
121,000
﻿ Total patent amortization expense
$ 276,000
﻿ </t>
  </si>
  <si>
    <t>Stock-Based Compensation</t>
  </si>
  <si>
    <t xml:space="preserve">Stock-Based Compensation
﻿
Compensation expense related to stock options granted is measured at the grant date based on the estimated fair value of the award and is recognized on a straight-line basis over the requisite service period. Forfeitures are recognized as a reduction of stock-based compensation expense as they occur. Stock-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 </t>
  </si>
  <si>
    <t>Accounting for Warrant and Preferred Shares Conversion and Dilutive Financing Features</t>
  </si>
  <si>
    <t xml:space="preserve">Accounting for Warrant and Preferred Shares Conversion and Dilutive Financing Features
﻿
Warrants and preferred shares conversion and dilutive financing features are accounted for in accordance with the applicable accounting guidance provided in ASC 815 - Derivatives and Hedging as either derivative liabilities or as equity instruments depending on the specific terms of the agreements. Liability-classified instruments are recorded at fair value at each reporting period with any change in fair value recognized as a component of change in fair value of derivative liabilities in the consolidated statements of operations </t>
  </si>
  <si>
    <t>Foreign Currency Translations and Transactions</t>
  </si>
  <si>
    <t xml:space="preserve">Foreign Currency Translations and Transactions
﻿
The functional currency of our wholly owned subsidiaries is the U.S. dollar. </t>
  </si>
  <si>
    <t>Revenue Recognition</t>
  </si>
  <si>
    <t xml:space="preserve">Revenue Recognition
﻿
The Company generates revenue from sub-licensing agreements from its former gene therapy program. Revenue under technology licenses typically consists of nonrefundable, up-front license fees, technology access fees, royalties on product sales, and various other payments. The Company classifies advance payments received in excess of amounts earned, if any, as deferred revenue. </t>
  </si>
  <si>
    <t>Research and Development Costs</t>
  </si>
  <si>
    <t xml:space="preserve">Research and Development Costs
﻿
Research and development expenses are charged to operations as incurred. Research and development expenses include, among other things, salaries, costs of outside collaborators and outside services, allocated facility, occupancy and utility expenses, which are partially offset by the benefit of tax incentive payments for qualified research and development expenditures from the Australian tax authority (“AU Tax Rebates”). The Company does not record AU Tax Rebates until payment is received due to the uncertainty of receipt. The Company received AU Tax Rebates of approximately $ 2.0 million and $0.9 million during the third quarter of 2017 and fourth quarter of 2016, respectively, and such rebates have been recorded as an offset to research and development expense in the Company’s consolidated statements of operations. </t>
  </si>
  <si>
    <t xml:space="preserve">Income Taxes
﻿
The Company utilizes the asset and liability method of accounting for income taxes. Deferred income taxes are recognized for the future tax consequences of temporary differences using enacted statutory tax rates expected to apply to taxable income in the years in which those temporary differences are expected to be recovered or settled. Temporary differences include the differences between the financial statement carrying amounts and the tax basis of existing assets and liabilities and net operating loss and tax credit carryforwards. The effect on deferred taxes of a change in tax rates is recognized in income (expense) in the period that includes the enactment date. The Company evaluates the likelihood that deferred tax assets will be recovered from future taxable income. Valuation allowances are provided if, based upon the weight of available evidence, it is more likely than not that some or all of the deferred tax assets will not be realized.
﻿
The Company’s income tax returns are based on calculations and assumptions that are subject to examination by the Internal Revenue Service and other tax authorities. In addition, the calculation of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As of December 31, 2017 and 2016 , the Company had unrecognized tax benefits related to its domestic research tax credits of approximately $2 .1 million. </t>
  </si>
  <si>
    <t>Basic and Diluted Net Income (Loss) per Common Share</t>
  </si>
  <si>
    <t xml:space="preserve">Basic and Diluted Net Loss per Common Share
﻿
Basic net loss per common share is computed by dividing the net loss available to common stockholders by the weighted average number of common shares outstanding for the period, without consideration for common stock equivalents. Diluted net loss per common share is computed in accordance with the treasury stock method and reflects the potential dilution that would occur if securities or other contracts to issue common stock were exercised or converted to common stock. The calculation of diluted loss per share requires that, to the extent the average market price of the underlying shares for the reporting period exceeds the exercise price of the warrants, and the presumed exercise of such securities are dilutive to net loss per common share for the period, an adjustment to net loss available to common stockholders used in the calculation is required to remove the change in fair value of the warrants from the numerator for the period. Likewise, an adjustment to the denominator is required to reflect the related dilutive shares, if any, under the treasury stock method. </t>
  </si>
  <si>
    <t>Reverse Stock Split Policy</t>
  </si>
  <si>
    <t xml:space="preserve">Reverse Stock Split
﻿
On April 21, 2017, the Company filed Articles of Amendment to Amended and Restated Articles of Incorporation with the Secretary of State of the State of Washington that effected a 1-for-10 (1: 10 ) reverse stock split of its common stock, par value $0.01 per share , effective April 24, 2017. All common share, warrant, stock option, and per share information in the consolidated financial statements gives retroactive effect to the 1-for-10 reverse stock split that was effected on April 24, 201 7 . In connection with the reverse stock split, the Company adjusted its authorized common stock, from 670,000,000 to 67,000,000 shares. The par value of its common stock was unchanged at $0.01 per share, post-split. The Company adjusted stockholders' equity to reflect the reverse stock split by reclassifying an amount equal to the par value of the shares eliminated by the split from common stock to additional paid-in capital, resulting in no net impact to stockholders' equity on the consolidated balance sheets. </t>
  </si>
  <si>
    <t>Reclassification</t>
  </si>
  <si>
    <t xml:space="preserve">Reclassification
﻿
Certain prior period amounts have been reclassified to conform to the current period presentation. </t>
  </si>
  <si>
    <t>Recent Accounting Pronouncements</t>
  </si>
  <si>
    <t xml:space="preserve">Recent Accounting Pronouncements Not Yet Adopted
﻿
In May 2014, the FASB issued ASU No. 2014-09, Revenue from Contracts with Customers (Topic 606) . The ASU creates a single source of revenue guidance for companies in all industries. The new standard provides guidance for all revenue arising from contracts with customers and affects all entities that enter into contracts to provide goods or services to their customers, unless the contracts are within the scope of other accounting standards. It also provides a model for the measurement and recognition of gains and losses on the sale of certain nonfinancial assets. This guidance, as amended, must be adopted using either a full retrospective approach for all periods presented or a modified retrospective approach and will be effective for fiscal years beginning after December 15, 2017 with early adoption permitted. The Company will adopt this ASU effective January 1, 2018 using the modified retrospective method. During the fourth quarter of 2017, the Company completed its assessment to evaluate the impact of adopting this guidance and determined that the impact of adoption will be immaterial to the consolidated financial statements.
﻿
In February 2015, the FASB issued ASU No. 2016-02, Leases (Topic 842) , which amends the FASB Accounting Standards Codification and creates Topic 842, "Leases." The new topic supersedes Topic 840, "Leases," and increases transparency and comparability among organizations by recognizing lease assets and lease liabilities on the balance sheet and requires disclosures of key information about leasing arrangements. The guidance is effective for reporting periods beginning after December 15, 2018. ASU 2016-02 mandates a modified retrospective transition method. The Company plans to adopt this ASU on January 1, 2019 and is in the process of evaluating the impact of adopting the guidance on its consolidated financial statements.
﻿
In August 2016, the FASB issued ASU No. 2016-15, Cash Flow Statements, Classification of Certain Cash Receipts and Cash Payments , which addresses eight specific cash flow classification issues with the objective of reducing diversity in practice. The amendments are effective for public business entities for fiscal years beginning after December 15, 2017, and interim periods within those fiscal years. Early adoption is permitted. The adoption of this guidance is not expected to have a material impact on the Company's consolidated financial statements.
﻿
In January 2017, the FASB issued ASU No. 2017-04, Intangibles - Goodwill and Other, Simplifying the Accounting for Goodwill Impairment . ASU 2017-04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is new guidance will be applied prospectively, and is effective for calendar year end companies in 2020. Early adoption is permitted for any impairment tests performed after January 1, 2017. Adoption of this ASU is not expected to have a material impact on the Company’s consolidated financial statements.
﻿
In July 2017, the FASB issued ASU No. 2017-11, which amends the FASB Accounting Standards Codification. Part I of ASU No. 2017-11, Accounting for Certain Financial Instruments with Down Round Features , changes the classification analysis of certain equity-linked financial instruments (or embedded features) with down round features. The guidance is effective for reporting periods beginning after December 15, 2019 and interim periods within those fiscal years. The Company is in the process of evaluating the impact of adopting the guidance on its consolidated financial statements.
﻿
Recently Adopted Accounting Standards
﻿
In November 2015, the FASB issued ASU No. 2015-17, Balance Sheet Classification of Deferred Taxes . The ASU is part of a simplification initiative aimed at reducing complexity in accounting standards. Current U.S. GAAP requires the deferred taxes for each jurisdiction (or tax-paying component of a jurisdiction) to be presented as a net current asset or liability and net noncurrent asset or liability. To simplify presentation, the new guidance requires that all deferred tax assets and liabilities, along with any related valuation allowance, be classified as noncurrent on the balance sheet. The Company adopted this ASU as of January 1, 2017 and the adoption did not have an impact on the Company’s consolidated financial statements.
﻿
In March 2016, the FASB issued ASU No. 2016-09, Compensation – Stock Compensation, (Topic 718) . This ASU changes certain aspects of accounting for share-based payments to employees and involves several aspects of the accounting for share-based payment transactions, including the income tax consequences, classification of awards as either equity or liabilities, and classification on the statement of cash flows. Specifically, ASU 2016-09 requires that all income tax effects of share-based awards be recognized as income tax expense or benefit in the reporting period in which they occur. Additionally, ASU 2016-09 amends existing guidance to allow forfeitures of share-based awards to be recognized as they occur. Previous guidance required that share-based compensation expense include an estimate of forfeitures. The Company adopted this ASU as of January 1, 2017 and elected to account for forfeitures as they occur. The cumulative effect of adoption was made on a modified retrospective basis and resulted in an increase of $8,000 to both additional paid-in capital and accumulated deficit. </t>
  </si>
  <si>
    <t>Significant Accounting Policies (Tables)</t>
  </si>
  <si>
    <t>Useful Lives of Property and Equipment</t>
  </si>
  <si>
    <t xml:space="preserve">Estimated useful lives for property and equipment are as follows:
﻿
﻿
﻿
﻿
Estimated Useful Lives
﻿ Laboratory equipment
5 – 10 years
﻿ Office and computer equipment
3 – 5 years
﻿ Leasehold improvements
Shorter of lease term or useful life
﻿ </t>
  </si>
  <si>
    <t>Annual Patent Amortization Expense</t>
  </si>
  <si>
    <t xml:space="preserve">Annual patent amortization expense for the next five years and thereafter are estimated as follows:
﻿
﻿
﻿
﻿
Patent
﻿
Amortization
﻿ 2018
$ 31,000
﻿ 2019
31,000
﻿ 2020
31,000
﻿ 2021
31,000
﻿ 2022
31,000
﻿ Thereafter through December 2026
121,000
﻿ Total patent amortization expense
$ 276,000
﻿ </t>
  </si>
  <si>
    <t>Fair Value of Financial Assets and Liabilities - Derivative Instruments (Tables)</t>
  </si>
  <si>
    <t>Derivatives And Fair Value [Line Items]</t>
  </si>
  <si>
    <t>Financial Liabilities Measured at Fair Value</t>
  </si>
  <si>
    <t xml:space="preserve">﻿
﻿
﻿
﻿
﻿
Quoted Prices in
﻿
Active Markets
Significant Other
Significant
﻿
for Identical
Observable Inputs
Unobservable
﻿
Items (Level 1)
(Level 2)
Inputs (Level 3)
Total
﻿ December 31, 2017
﻿ Liabilities
﻿ June 2016 offering warrant liability
$
-
$
-
$ 32,000
$ 32,000
﻿ November 2016 offering warrant liability
-
-
260,000
260,000
﻿ Total liabilities
$
-
$
-
$ 292,000
$ 292,000
﻿
﻿ December 31, 2016
﻿ Liabilities
﻿ June 2016 offering warrant liability
$
-
$
-
$ 274,000
$ 274,000
﻿ Dilutive financing derivative liability
-
-
126,000
126,000
﻿ November 2016 offering warrant liability
-
-
2,043,000
2,043,000
﻿ Total liabilities
$
-
$
-
$ 2,443,000
$ 2,443,000
﻿ </t>
  </si>
  <si>
    <t>Changes in Fair Value of Derivative Liability</t>
  </si>
  <si>
    <t xml:space="preserve">﻿
The following table sets forth a summary of changes in the fair value of the Company's derivative liabilities:
﻿
﻿
﻿
﻿
June 2016
Dilutive
November 2016
﻿
Offering
Financing
Offering
Total
﻿
Warrant
Derivative
Warrant
Derivative
﻿
Liability
Liability
Liability
Liabilities
﻿ Balance, December 31, 2016
$ 274,000
$ 126,000
$ 2,043,000
$ 2,443,000
﻿ Changes in estimated fair value
(242,000)
(104,000)
(1,664,000)
(2,010,000)
﻿ Exercised warrants
-
-
(119,000)
(119,000)
﻿ Settlement of liability
-
(22,000)
-
(22,000)
﻿ Balance, December 31, 2017
$ 32,000
$
-
$ 260,000
$ 292,000
﻿ </t>
  </si>
  <si>
    <t>November 2016 Warrant Derivative Liability [Member]</t>
  </si>
  <si>
    <t>Valuation Assumptions Used</t>
  </si>
  <si>
    <t xml:space="preserve">The assumptions used consisted of the following:
﻿
﻿
﻿
﻿
December 31, 2017
December 31, 2016
﻿ Volatility
107
%
112
%
﻿ Expected term (years)
3.89
4.89
﻿ Risk-free interest rate
2.08
%
1.91
%
﻿ Dividend yield
0.00
%
0.00
%
﻿ Exercise price (1)
$0.57
$7.50
﻿ Common stock closing price
$1.01
$4.40
﻿
﻿
﻿
(1) In connection with the Company’s April 2017 1-for-10 reverse stock split, the exercise price of the warrants was adjusted downward to $1.00 per share. In September 2017, the exercise price of the warrants was further adjusted downward to $0.57 per share in connection with the issuance of 523,210 shares of the Company’s common stock to the shareholders who were party to the Common Stock Issuance Agreement. The exercise price of the warrants is subject to further adjustment upon future dilutive issuances of the Company’s common stock and stock combination events as defined in the warrant agreements (see Note 10) .
﻿ </t>
  </si>
  <si>
    <t>June 2016 Offering Warrants [Member]</t>
  </si>
  <si>
    <t xml:space="preserve">The assumptions used consisted of the following:
﻿
﻿
﻿
December 31, 2017
December 31, 2016
﻿ Volatility
125
%
118
%
﻿ Expected term (years)
3.42
4.42
﻿ Risk-free interest rate
2.01
%
1.80
%
﻿ Dividend yield
0.00
%
0.00
%
﻿ Exercise price
$22.50
$22.50
﻿ Common stock closing price
$1.01
$4.40
﻿ </t>
  </si>
  <si>
    <t>Net (Loss) Income per Common Share (Tables)</t>
  </si>
  <si>
    <t>Computation of Basic and Diluted Net Income (Loss) Per Share</t>
  </si>
  <si>
    <t xml:space="preserve">The following table sets forth the computation of basic and diluted net loss per common share for the periods indicated:
﻿
﻿
﻿
﻿
﻿
Year Ended
﻿
December 31,
﻿
2017
2016
﻿ Basic and diluted net loss per common share calculation:
﻿ Net loss
$ (12,838,000)
$ (18,838,000)
﻿ Excess of fair value of consideration transferred on conversion of Series B redeemable convertible preferred stock
-
(3,580,000)
﻿ Accretion of Series B redeemable convertible preferred stock
-
(1,858,000)
﻿ Net loss attributable to common stockholders - basic
(12,838,000)
(24,276,000)
﻿ Changes in fair value of November 2016 warrants
(1,524,000)
-
﻿ Net loss attributable to common stockholders - diluted
$ (14,362,000)
$ (24,276,000)
﻿ Weighted average common shares outstanding - basic
6,387,425
983,846
﻿ Net loss per share of common stock - basic
$ (2.01)
$ (24.67)
﻿ Weighted average common shares outstanding - diluted
6,574,117
983,846
﻿ Net loss per share of common stock - diluted
$ (2.18)
$ (24.67)
﻿ </t>
  </si>
  <si>
    <t>Antidilutive Securities Excluded from Computation of Diluted Weighted Shares Outstanding</t>
  </si>
  <si>
    <t xml:space="preserve">﻿
The following outstanding securities at December 31, 2017 and 2016 have been excluded from the computation of diluted weighted average shares outstanding for the years ended December 31, 2017 and 2016 , as they would have been anti-dilutive:
﻿
﻿
﻿
﻿
Year Ended
﻿
December 31,
﻿
2017
2016
﻿ Options
1,115,865
74,890
﻿ Warrants
8,225,087
776,267
﻿ Total
9,340,952
851,157
﻿ </t>
  </si>
  <si>
    <t>Balance Sheet Details (Tables)</t>
  </si>
  <si>
    <t xml:space="preserve">Property and Equipment, net
﻿
Property and equipment consisted of the following:
﻿
﻿
﻿
﻿
﻿
﻿
﻿
December 31,
﻿
2017
2016
﻿ Laboratory equipment
$ 1,727,000
$ 1,747,000
﻿ Office and computer equipment
71,000
69,000
﻿ Leasehold improvements
188,000
188,000
﻿
1,986,000
2,004,000
﻿ Accumulated depreciation and amortization
(1,170,000)
(932,000)
﻿ Property and equipment, net
$ 816,000
$ 1,072,000
﻿ </t>
  </si>
  <si>
    <t>Accounts Payable and Accrued Liabilities</t>
  </si>
  <si>
    <t xml:space="preserve">Accounts payable and accrued liabilities consisted of the following:
﻿
﻿
﻿
﻿
December 31,
﻿
2017
2016
﻿ Accounts payable
$ 578,000
$ 1,056,000
﻿ Accrued compensation
1,050,000
895,000
﻿ Other accrued expenses
302,000
746,000
﻿ Dividends payable
38,000
38,000
﻿
$ 1,968,000
$ 2,735,000
﻿ </t>
  </si>
  <si>
    <t>Income Taxes (Tables)</t>
  </si>
  <si>
    <t>(Loss) Income from Continuing Operations Before Income Taxes</t>
  </si>
  <si>
    <t xml:space="preserve">Loss before income taxes consisted of the following components:
﻿
﻿
﻿
﻿
﻿
Year Ended December 31,
﻿
2017
2016
﻿ United States
$ (6,934,000)
$ (6,358,000)
﻿ Foreign
(7,206,000)
(13,036,000)
﻿
$ (14,140,000)
$ (19,394,000)
﻿ </t>
  </si>
  <si>
    <t>Income Tax Benefit</t>
  </si>
  <si>
    <t xml:space="preserve">The benefit from income taxes consisted of the following components:
﻿
﻿
﻿
﻿
Year Ended December 31,
﻿
2017
2016
﻿ Current:
﻿ Federal
$
-
$
-
﻿ State
-
-
﻿ Foreign
-
-
﻿
-
-
﻿ Deferred:
﻿ Federal
-
-
﻿ State
-
-
﻿ Foreign
(1,302,000)
(556,000)
﻿
(1,302,000)
(556,000)
﻿ Total
$ (1,302,000)
$ (556,000)
﻿ </t>
  </si>
  <si>
    <t>Components of Deferred Tax Assets</t>
  </si>
  <si>
    <t xml:space="preserve">Significant components of the Company’s deferred tax assets and liabilities were as follows:
﻿
﻿
﻿
﻿
December 31,
﻿
2017
2016
﻿ Deferred tax assets:
﻿ Net operating loss carryforwards
$ 44,049,000
$ 67,479,000
﻿ Research and development and other tax credits, net
3,109,000
3,109,000
﻿ Stock-based compensation
188,000
795,000
﻿ Other
165,000
301,000
﻿
47,511,000
71,684,000
﻿ Valuation allowance
(47,511,000)
(71,684,000)
﻿ Total deferred tax assets
-
-
﻿ Deferred tax liabilities:
﻿ In-process research and development
(1,147,000)
(2,449,000)
﻿ Total deferred tax liabilities
$ (1,147,000)
$ (2,449,000)
﻿
﻿ </t>
  </si>
  <si>
    <t>Reconciliation of Statutory to Effective Tax Rates</t>
  </si>
  <si>
    <t xml:space="preserve">The differences between the Company’s effective tax rate and the U.S. federal statutory tax rate were as follows:
﻿
﻿
﻿
﻿
﻿
December 31,
﻿
2017
2016
﻿
﻿ U.S. federal statutory income tax rate
34.0
%
34.0
%
﻿ Adjustments for tax effects of:
﻿ Fair value of derivative liabilities
3.6
%
8.0
%
﻿ Foreign rate differential
(4.4)
%
(1.5)
%
﻿ Stock-based compensation
(1.0)
%
(0.6)
%
﻿ State taxes, net of federal benefit
(1.7)
%
(3.8)
%
﻿ Australia refundable R&amp;D tax offset
(2.4)
%
(5.2)
%
﻿ Goodwill impairment
-
(13.2)
%
﻿ Effect of change in federal tax rate
(184.2)
%
-
﻿ Change in reserve of uncertain tax positions
-
(10.7)
%
﻿ Change in valuation allowance
170.9
%
(3.5)
%
﻿ All other
(5.6)
%
(0.6)
%
﻿ Effective income tax rate
9.2
%
2.9
%
﻿ </t>
  </si>
  <si>
    <t>Commitments and Contingencies (Tables)</t>
  </si>
  <si>
    <t>Future Minimum Lease Payments</t>
  </si>
  <si>
    <t xml:space="preserve">Future minimum annual lease payments under the Company’s noncancelable operating leases as of December 31, 2017 , are as follows:
﻿
﻿
﻿
﻿
﻿
﻿
Operating
﻿
Leases
﻿ 2018
$ 72,000
﻿ 2019
7,000
﻿ Total minimum lease payments
$ 79,000
﻿ </t>
  </si>
  <si>
    <t>Warrants (Tables)</t>
  </si>
  <si>
    <t>Summary of Warrant Information</t>
  </si>
  <si>
    <t xml:space="preserve">At December 31, 2017, outstanding warrants to purchase shares of common stock, accounted for as equity or liabilities, are as follows:
﻿
﻿
﻿
﻿ Shares Underlying
﻿ Outstanding
Exercise
Expiration
﻿ Warrants
Price
Date
﻿
﻿ 19,691
$ 70.00
February 4 to July 15, 2018
﻿ 8,640
$ 82.50
December 23, 2018
﻿ 8,492
$ 120.00
December 31, 2018
﻿ 8,492
$ 120.00
March 1, 2019
﻿ 41,872
$ 107.50
March 16, 2020
﻿ 31,519
$ 40.50
March 31, 2021
﻿ 106,381
$ 22.50
June 3, 2021
﻿ 306,831
$ 0.57
November 22, 2021
﻿ 8,000,000
$ 1.50
May 10, 2022
﻿ 8,531,918
﻿ </t>
  </si>
  <si>
    <t>Stock-based Compensation (Tables)</t>
  </si>
  <si>
    <t>Stock option valuation assumptions</t>
  </si>
  <si>
    <t xml:space="preserve">The Company estimates the fair value of stock options with performance and service conditions on the date of grant using the Black-Scholes valuation model. The assumptions used in the Black-Scholes model are presented below:
﻿
﻿
﻿
﻿
﻿
﻿
﻿
Year Ended December 31,
﻿
2017
2016
﻿ Risk-free interest rate
1.27 to 2.36
%
1.22 to 1.63
%
﻿ Expected volatility
117 to 144
%
113 to 123
%
﻿ Expected term (in years)
2.0 to 9.1
6.0
﻿ Expected dividend yield
0
%
0
%
﻿ </t>
  </si>
  <si>
    <t>Allocation of Stock-Based Compensation Expenses</t>
  </si>
  <si>
    <t xml:space="preserve">﻿
The table below summarizes the total stock-based compensation expense included in the Company’s consolidated statements of operations for the periods presented:
﻿
﻿
﻿
﻿
Year Ended December 31,
﻿
2017
2016
﻿
﻿ Research and development
$ 171,000
$ 138,000
﻿ General and administrative
529,000
1,857,000
﻿ Total stock-based compensation
$ 700,000
$ 1,995,000
﻿ </t>
  </si>
  <si>
    <t>Summary of Stock Option Activity</t>
  </si>
  <si>
    <t xml:space="preserve">Stock option transactions during the years ended December 31, 2017 and 2016 are presented below:
﻿
﻿
﻿
﻿
﻿
﻿
Weighted
﻿
Average
﻿
Weighted
Remaining
﻿
Average
Contractual
Aggregate
﻿
Exercise
Term
Intrinsic
﻿
Shares
Price
(Years)
Value
﻿ Outstanding at December 31, 2015
66,964
$ 86.52
9.29
﻿ Granted
26,419
26.48
﻿ Forfeited/Cancelled
(18,493)
89.95
﻿ Outstanding at December 31, 2016
74,890
64.50
8.65
﻿ Granted
1,070,572
1.22
﻿ Forfeited/Cancelled
(29,597)
87.87
﻿ Outstanding at December 31, 2017
1,115,865
$ 3.17
8.98
$ 118,000
﻿ Vested and expected to vest at December 31, 2017
830,752
$ 3.94
8.71
$ 90,000
﻿ Exercisable at December 31, 2017
136,142
$ 13.18
4.02
$ 14,000
﻿ </t>
  </si>
  <si>
    <t>Shares Reserved for Future Issuance</t>
  </si>
  <si>
    <t xml:space="preserve">As of December 31, 2017 , the Company had reserved shares of its common stock for future issuance as follows:
﻿
﻿
﻿
﻿
﻿
Shares Reserved
﻿ Stock options outstanding
1,115,865
﻿ Employee stock purchase plan
21,016
﻿ Available for future grants under the 2016 Plan
4,758
﻿ Warrants
8,531,918
﻿ Total shares reserved
9,673,557
﻿ </t>
  </si>
  <si>
    <t>Liquidity (Narrative) (Details) - USD ($)</t>
  </si>
  <si>
    <t>Jan. 12, 2018</t>
  </si>
  <si>
    <t>Dec. 31, 2015</t>
  </si>
  <si>
    <t>Liquidity, management evaluation</t>
  </si>
  <si>
    <t>On January 12, 2018, the Company completed a registered public offering of common stock resulting in net proceeds to the Company of approximately $3.5 million (see Note 14). Management made operational changes in 2017 that have reduced cash expenditures and supported the Company's strategic emphasis on precisely targeted bacteriophage therapies. Considering the Company's current cash resources, including the net proceeds from the public offering in January 2018, management believes the Company's existing resources will be sufficient to fund the Company's planned operations into the third quarter of 2018.</t>
  </si>
  <si>
    <t>Subsequent Event [Member]</t>
  </si>
  <si>
    <t>Proceeds from issuance of common stock</t>
  </si>
  <si>
    <t>Significant Accounting Policies (Narrative) (Details)</t>
  </si>
  <si>
    <t>Apr. 24, 2017$ / sharesshares</t>
  </si>
  <si>
    <t>Nov. 22, 2016USD ($)</t>
  </si>
  <si>
    <t>May 31, 2017USD ($)</t>
  </si>
  <si>
    <t>Dec. 31, 2017USD ($)$ / sharesshares</t>
  </si>
  <si>
    <t>Sep. 30, 2017USD ($)</t>
  </si>
  <si>
    <t>Dec. 31, 2016USD ($)$ / sharesshares</t>
  </si>
  <si>
    <t>Jun. 30, 2017USD ($)</t>
  </si>
  <si>
    <t>Apr. 23, 2017shares</t>
  </si>
  <si>
    <t>Jan. 01, 2017USD ($)</t>
  </si>
  <si>
    <t>Impairment of long-lived assets</t>
  </si>
  <si>
    <t>Goodwill impairment charge</t>
  </si>
  <si>
    <t>Total market capitalization</t>
  </si>
  <si>
    <t>Reverse stock split, description</t>
  </si>
  <si>
    <t>1-for-10 (1:10) reverse stock split of its common stock, par value $0.01 per share</t>
  </si>
  <si>
    <t>Conversion ratio of reverse stock split</t>
  </si>
  <si>
    <t>Common stock, par value (in dollars per share) | $ / shares</t>
  </si>
  <si>
    <t>Common stock, shares authorized | shares</t>
  </si>
  <si>
    <t>Increase in APIC and accumulated deficit resulting form newly adopted policy</t>
  </si>
  <si>
    <t>Domestic Tax Authority [Member] | Research Tax Credit Carryforward [Member]</t>
  </si>
  <si>
    <t>Unrecognized tax benefits</t>
  </si>
  <si>
    <t>Australian Taxation Office [Member]</t>
  </si>
  <si>
    <t>Tax rebates received</t>
  </si>
  <si>
    <t>Public Offering of Warrants and Common Stock [Member]</t>
  </si>
  <si>
    <t>Proceeds from equity offerings, gross</t>
  </si>
  <si>
    <t>Staph Program [Member]</t>
  </si>
  <si>
    <t>In-process resesarch and development</t>
  </si>
  <si>
    <t>Pseudomonas Program [Member]</t>
  </si>
  <si>
    <t>In Process Research and Development [Member]</t>
  </si>
  <si>
    <t>Impairment of in-process research and development</t>
  </si>
  <si>
    <t>Income tax expense (benefit) relating to impairment charge</t>
  </si>
  <si>
    <t>Patents [Member]</t>
  </si>
  <si>
    <t>Finite-lived intangible assets, gross</t>
  </si>
  <si>
    <t>Accumulated amortization</t>
  </si>
  <si>
    <t>Biocontrol Intellectual Property [Member]</t>
  </si>
  <si>
    <t>Significant Accounting Policies (Useful Lives of Property and Equipment) (Details)</t>
  </si>
  <si>
    <t>Leasehold Improvements [Member]</t>
  </si>
  <si>
    <t>Property, Plant and Equipment [Line Items]</t>
  </si>
  <si>
    <t>Property, Plant and Equipment, Estimated Useful Lives</t>
  </si>
  <si>
    <t>Shorter of lease term or useful life</t>
  </si>
  <si>
    <t>Minimum [Member] | Laboratory Equipment [Member]</t>
  </si>
  <si>
    <t>Property, Plant and Equipment, Useful Life</t>
  </si>
  <si>
    <t>5 years</t>
  </si>
  <si>
    <t>Minimum [Member] | Office and Computer Equipment [Member]</t>
  </si>
  <si>
    <t>3 years</t>
  </si>
  <si>
    <t>Maximum [Member] | Laboratory Equipment [Member]</t>
  </si>
  <si>
    <t>10 years</t>
  </si>
  <si>
    <t>Maximum [Member] | Office and Computer Equipment [Member]</t>
  </si>
  <si>
    <t>Significant Accounting Policies (Estimated Annual Patent Amortization Expense) (Details) - USD ($)</t>
  </si>
  <si>
    <t>Thereafter through December 2026</t>
  </si>
  <si>
    <t>Total patent amortization expense</t>
  </si>
  <si>
    <t>Fair Value of Financial Assets and Liabilities - Derivative Instruments (Narrative) (Details) - USD ($)</t>
  </si>
  <si>
    <t>Jun. 27, 2017</t>
  </si>
  <si>
    <t>Apr. 08, 2016</t>
  </si>
  <si>
    <t>Sep. 30, 2017</t>
  </si>
  <si>
    <t>Sep. 19, 2017</t>
  </si>
  <si>
    <t>Jun. 29, 2017</t>
  </si>
  <si>
    <t>Apr. 24, 2017</t>
  </si>
  <si>
    <t>Apr. 23, 2017</t>
  </si>
  <si>
    <t>Nov. 30, 2016</t>
  </si>
  <si>
    <t>Jun. 30, 2016</t>
  </si>
  <si>
    <t>Remaining shares authorized for issuance</t>
  </si>
  <si>
    <t>Derivative liability</t>
  </si>
  <si>
    <t>Common stock closing price</t>
  </si>
  <si>
    <t>Fair value of shares issued</t>
  </si>
  <si>
    <t>Dilutive Financing Derivative Liability [Member]</t>
  </si>
  <si>
    <t>Number of securities called by warrants</t>
  </si>
  <si>
    <t>Common Stock Issuance Agreement [Member]</t>
  </si>
  <si>
    <t>Shares issued per agreement</t>
  </si>
  <si>
    <t>Future shares of common stock approved to be issued per agreement</t>
  </si>
  <si>
    <t>Common Stock Issuance Agreement Amendment [Member]</t>
  </si>
  <si>
    <t>Fair Value of Financial Assets and Liabilities - Derivative Instruments (Fair Value of Financial Liabilities Measured on Recurring Basis) (Details) - USD ($)</t>
  </si>
  <si>
    <t>Schedule Of Derivative Liabilities At Fair Value [Line Items]</t>
  </si>
  <si>
    <t>Warrant liability</t>
  </si>
  <si>
    <t>2011 Warrants [Member] | November 2016 Warrant Derivative Liability [Member]</t>
  </si>
  <si>
    <t>Fair Value, Inputs, Level 3 [Member]</t>
  </si>
  <si>
    <t>Fair Value, Inputs, Level 3 [Member] | Dilutive Financing Derivative Liability [Member]</t>
  </si>
  <si>
    <t>Fair Value, Inputs, Level 3 [Member] | November 2016 Warrant Derivative Liability [Member]</t>
  </si>
  <si>
    <t>Fair Value, Inputs, Level 3 [Member] | June 2016 Offering Warrants [Member]</t>
  </si>
  <si>
    <t>Fair Value of Financial Assets and Liabilities - Derivative Instruments (Change in Fair Value of Warrant and Derivative Liabilities) (Details) - USD ($)</t>
  </si>
  <si>
    <t>Balance, derivative liability</t>
  </si>
  <si>
    <t>Changes in estimated fair value</t>
  </si>
  <si>
    <t>Exercised warrants</t>
  </si>
  <si>
    <t>Settlement of liabilities</t>
  </si>
  <si>
    <t>Balance, warrant liability</t>
  </si>
  <si>
    <t>Fair Value of Financial Assets and Liabilities - Derivative Instruments (Valuation Assumptions for June 2016 Warrant Liability) (Details) - $ / shares</t>
  </si>
  <si>
    <t>Fair Value Assumptions and Methodology for Assets and Liabilities [Line Items]</t>
  </si>
  <si>
    <t>Volatility</t>
  </si>
  <si>
    <t>125.00%</t>
  </si>
  <si>
    <t>118.00%</t>
  </si>
  <si>
    <t>Expected term (years)</t>
  </si>
  <si>
    <t>3 years 5 months 1 day</t>
  </si>
  <si>
    <t>4 years 5 months 1 day</t>
  </si>
  <si>
    <t>Risk-free interest rate</t>
  </si>
  <si>
    <t>2.01%</t>
  </si>
  <si>
    <t>1.80%</t>
  </si>
  <si>
    <t>Dividend yield</t>
  </si>
  <si>
    <t>0.00%</t>
  </si>
  <si>
    <t>Exercise price</t>
  </si>
  <si>
    <t>Fair Value of Financial Assets and Liabilities - Derivative Instruments (Valuation Assumptions for November 2016 Warrants) (Details) - $ / shares</t>
  </si>
  <si>
    <t>Apr. 30, 2017</t>
  </si>
  <si>
    <t>107.00%</t>
  </si>
  <si>
    <t>112.00%</t>
  </si>
  <si>
    <t>3 years 10 months 21 days</t>
  </si>
  <si>
    <t>4 years 10 months 21 days</t>
  </si>
  <si>
    <t>2.08%</t>
  </si>
  <si>
    <t>1.91%</t>
  </si>
  <si>
    <t>[1]</t>
  </si>
  <si>
    <t>In connection with the Company's April 2017 1-for-10 reverse stock split, the exercise price of the warrants was adjusted downward to $1.00 per share. In September 2017, the exercise price of the warrants was further adjusted downward to $0.57 per share in connection with the issuance of 523,210 shares of the Company's common stock to the shareholders who were party to the Common Stock Issuance Agreement.  The exercise price of the warrants is subject to further adjustment upon future dilutive issuances of the Company's common stock and stock combination events as defined in the warrant agreements (see Note 10)</t>
  </si>
  <si>
    <t>Net Loss Per Common Share (Narrative) (Details)</t>
  </si>
  <si>
    <t>Apr. 24, 2017shares</t>
  </si>
  <si>
    <t>Apr. 08, 2016shares</t>
  </si>
  <si>
    <t>Sep. 30, 2017$ / sharesshares</t>
  </si>
  <si>
    <t>Dec. 31, 2017USD ($)shares</t>
  </si>
  <si>
    <t>Dec. 31, 2016shares</t>
  </si>
  <si>
    <t>Change in fair value of November 2016 warrants | $</t>
  </si>
  <si>
    <t>Exercise price of warrants | $ / shares</t>
  </si>
  <si>
    <t>Net Loss Per Common Share (Computation of Basic and Diluted Net Loss Per Share) (Details) - USD ($)</t>
  </si>
  <si>
    <t>Excess of fair value of consideration transferred on conversion of Series B Preferred Stock</t>
  </si>
  <si>
    <t>Net loss attributable to common stockholders - basic</t>
  </si>
  <si>
    <t>Change in fair value of November 2016 warrants</t>
  </si>
  <si>
    <t>Net loss attributable to common stockholders - diluted</t>
  </si>
  <si>
    <t>Net Loss Per Common Share (Antidilutive Shares Excluded from Computation of Diluted Shares Outstanding) (Details) - shares</t>
  </si>
  <si>
    <t>Antidilutive Securities Excluded from Computation of Earnings Per Share [Line Items]</t>
  </si>
  <si>
    <t>Antidilutive securities excluded from computation of diluted weighted shares outstanding</t>
  </si>
  <si>
    <t>Equity Option [Member]</t>
  </si>
  <si>
    <t>Warrant Liability [Member]</t>
  </si>
  <si>
    <t>Balance Sheet Details (Narrative) (Details) - USD ($)</t>
  </si>
  <si>
    <t>Balance Sheet Details (Composition of Property and Equipment) (Details) - USD ($)</t>
  </si>
  <si>
    <t>Property, plant and equipment, gross</t>
  </si>
  <si>
    <t>Less: accumulated depreciation and amortization</t>
  </si>
  <si>
    <t>Laboratory Equipment [Member]</t>
  </si>
  <si>
    <t>Office and Computer Equipment [Member]</t>
  </si>
  <si>
    <t>Balance Sheet Details (Accounts Payable and Accrued Liabilities) (Details) - USD ($)</t>
  </si>
  <si>
    <t>Accounts payable</t>
  </si>
  <si>
    <t>Other accrued expenses</t>
  </si>
  <si>
    <t>Dividends payable</t>
  </si>
  <si>
    <t>Income Taxes (Narrative) (Detail) - USD ($)</t>
  </si>
  <si>
    <t>Jan. 01, 2018</t>
  </si>
  <si>
    <t>Income tax expense (benefit)</t>
  </si>
  <si>
    <t>Income tax expense (benefit) related to reduction of existing deferred tax liability</t>
  </si>
  <si>
    <t>United Kingdom enacted tax rate</t>
  </si>
  <si>
    <t>17.00%</t>
  </si>
  <si>
    <t>20.00%</t>
  </si>
  <si>
    <t>Interest and penalties pertaining to income tax examination recognized</t>
  </si>
  <si>
    <t>U.S. federal statutory income tax rate</t>
  </si>
  <si>
    <t>34.00%</t>
  </si>
  <si>
    <t>Additional tax expense from Tax Cuts and Jobs Act</t>
  </si>
  <si>
    <t>Provisional net tax expense from Tax Cuts and Jobs Act</t>
  </si>
  <si>
    <t>Scenario, Plan [Member]</t>
  </si>
  <si>
    <t>21.00%</t>
  </si>
  <si>
    <t>Maximum [Member]</t>
  </si>
  <si>
    <t>Income tax examination, years under examination</t>
  </si>
  <si>
    <t>Minimum [Member]</t>
  </si>
  <si>
    <t>Domestic Tax Authority [Member]</t>
  </si>
  <si>
    <t>Net operating loss carryforwards ("NOLs")</t>
  </si>
  <si>
    <t>Tax credit carryforward</t>
  </si>
  <si>
    <t>Foreign Tax Authority [Member]</t>
  </si>
  <si>
    <t>Tax Year 2017 [Member] | Foreign Tax Authority [Member]</t>
  </si>
  <si>
    <t>Tax Year 2018 [Member] | Domestic Tax Authority [Member]</t>
  </si>
  <si>
    <t>Income Taxes ((Loss) Income from Continuing Operations Before Income Taxes) (Details) - USD ($)</t>
  </si>
  <si>
    <t>United States</t>
  </si>
  <si>
    <t>Foreign</t>
  </si>
  <si>
    <t>Income Taxes (Income Tax Benefit) (Details) - USD ($)</t>
  </si>
  <si>
    <t>Deferred</t>
  </si>
  <si>
    <t>Deferred income tax expense (benefit)</t>
  </si>
  <si>
    <t>Total income tax expense (benefit)</t>
  </si>
  <si>
    <t>Income Taxes (Components of Deferred Tax Assets) (Details) - USD ($)</t>
  </si>
  <si>
    <t>Deferred Tax Assets, Net [Abstract]</t>
  </si>
  <si>
    <t>Net operating loss carry-forwards</t>
  </si>
  <si>
    <t>Research and development and other tax credits, net</t>
  </si>
  <si>
    <t>Other</t>
  </si>
  <si>
    <t>Deferred tax assets, gross</t>
  </si>
  <si>
    <t>Valuation allowance for deferred tax assets</t>
  </si>
  <si>
    <t>Deferred Tax Liabilities, Net [Abstract]</t>
  </si>
  <si>
    <t>In-process research and development</t>
  </si>
  <si>
    <t>Total deferred tax liabilities</t>
  </si>
  <si>
    <t>Income Taxes (Reconciliation of Statutory to Effective Income Tax Rate) (Details)</t>
  </si>
  <si>
    <t>Fair value of derivative liabilities</t>
  </si>
  <si>
    <t>3.60%</t>
  </si>
  <si>
    <t>8.00%</t>
  </si>
  <si>
    <t>Foreign rate differential</t>
  </si>
  <si>
    <t>(4.40%)</t>
  </si>
  <si>
    <t>(1.50%)</t>
  </si>
  <si>
    <t>(1.00%)</t>
  </si>
  <si>
    <t>(0.60%)</t>
  </si>
  <si>
    <t>State taxes, net of federal benefit</t>
  </si>
  <si>
    <t>(1.70%)</t>
  </si>
  <si>
    <t>(3.80%)</t>
  </si>
  <si>
    <t>Australia refundable R&amp;D tax offset</t>
  </si>
  <si>
    <t>(2.40%)</t>
  </si>
  <si>
    <t>(5.20%)</t>
  </si>
  <si>
    <t>Goodwill impairment</t>
  </si>
  <si>
    <t>(13.20%)</t>
  </si>
  <si>
    <t>Effect of change in federal tax rate</t>
  </si>
  <si>
    <t>(184.20%)</t>
  </si>
  <si>
    <t>Change in reserve of uncertain tax positions</t>
  </si>
  <si>
    <t>(10.70%)</t>
  </si>
  <si>
    <t>Change in valuation allowance</t>
  </si>
  <si>
    <t>170.90%</t>
  </si>
  <si>
    <t>(3.50%)</t>
  </si>
  <si>
    <t>All other</t>
  </si>
  <si>
    <t>(5.60%)</t>
  </si>
  <si>
    <t>Effective income tax rate</t>
  </si>
  <si>
    <t>9.20%</t>
  </si>
  <si>
    <t>2.90%</t>
  </si>
  <si>
    <t>Commitments and Contingencies (Narrative) (Details) - USD ($)</t>
  </si>
  <si>
    <t>Rent expense under operating leases</t>
  </si>
  <si>
    <t>Minimum payment commitment</t>
  </si>
  <si>
    <t>University Of Leicester [Member]</t>
  </si>
  <si>
    <t>Expenses under collaborative agreement</t>
  </si>
  <si>
    <t>Virginia Biotech Research Partnership Laboratory [Member]</t>
  </si>
  <si>
    <t>Lease expiration date</t>
  </si>
  <si>
    <t>Aug. 1,
		2018</t>
  </si>
  <si>
    <t>Savills Studley San Diego Office Space [Member]</t>
  </si>
  <si>
    <t>Monthly rental expense</t>
  </si>
  <si>
    <t>Ljubljana Dobrunje [Member]</t>
  </si>
  <si>
    <t>Feb. 1,
		2019</t>
  </si>
  <si>
    <t>Brookville Australia Lab Space [Member]</t>
  </si>
  <si>
    <t>Commitments and Contingencies (Future Minimum Lease Payments) (Details)</t>
  </si>
  <si>
    <t>Dec. 31, 2017USD ($)</t>
  </si>
  <si>
    <t>Total minimum lease payments</t>
  </si>
  <si>
    <t>Redeemable Convertible Preferred Stock (Details) - USD ($)</t>
  </si>
  <si>
    <t>Apr. 07, 2016</t>
  </si>
  <si>
    <t>Jun. 13, 2013</t>
  </si>
  <si>
    <t>Class of Stock [Line Items]</t>
  </si>
  <si>
    <t>Shares of common stock issued upon conversion of preferred stock</t>
  </si>
  <si>
    <t>Proceeds from equity offerings, net</t>
  </si>
  <si>
    <t>Liability fair value adjustment</t>
  </si>
  <si>
    <t>Warrant issuance expense</t>
  </si>
  <si>
    <t>Charges related to Second Issuance included as component of general and administrative expense</t>
  </si>
  <si>
    <t>Value of common stock issued</t>
  </si>
  <si>
    <t>Capital raised limit for Price Protection Obligation</t>
  </si>
  <si>
    <t>CSIA Second Issuance [Member]</t>
  </si>
  <si>
    <t>Number of shares contingently issuable to Holders per CSIA</t>
  </si>
  <si>
    <t>Price Protection Obligation [Member]</t>
  </si>
  <si>
    <t>Sale of stock, price per share</t>
  </si>
  <si>
    <t>Series B Convertible Preferred Stock [Member]</t>
  </si>
  <si>
    <t>Preferred stock, shares authorized</t>
  </si>
  <si>
    <t>Preferred Stock, initial stated value per share</t>
  </si>
  <si>
    <t>Preferred Stock, par value per share</t>
  </si>
  <si>
    <t>Preferred Stock dividend rate</t>
  </si>
  <si>
    <t>10.00%</t>
  </si>
  <si>
    <t>Number of shares converted</t>
  </si>
  <si>
    <t>Series B Convertible Preferred Stock [Member] | Common Stock Issuance Agreement [Member]</t>
  </si>
  <si>
    <t>Exercise price of warrants</t>
  </si>
  <si>
    <t>Warrant expiration date</t>
  </si>
  <si>
    <t>June 26, 2018</t>
  </si>
  <si>
    <t>March 31, 2021</t>
  </si>
  <si>
    <t>Fofeited cash payments in respect of accrued dividends</t>
  </si>
  <si>
    <t>Capital Stock and Warrants (Narrative) (Details)</t>
  </si>
  <si>
    <t>Sep. 19, 2017USD ($)shares</t>
  </si>
  <si>
    <t>May 10, 2017USD ($)$ / sharesshares</t>
  </si>
  <si>
    <t>Nov. 22, 2016USD ($)$ / sharesshares</t>
  </si>
  <si>
    <t>Jun. 03, 2016USD ($)$ / sharesshares</t>
  </si>
  <si>
    <t>Jan. 04, 2016USD ($)shares</t>
  </si>
  <si>
    <t>Dec. 31, 2016USD ($)shares</t>
  </si>
  <si>
    <t>Apr. 30, 2017$ / shares</t>
  </si>
  <si>
    <t>Nov. 30, 2016shares</t>
  </si>
  <si>
    <t>Warrants exercised | shares</t>
  </si>
  <si>
    <t>Warrants forfeited | shares</t>
  </si>
  <si>
    <t>Weighted average exercise price of outstanding warrants | $ / shares</t>
  </si>
  <si>
    <t>Number of securities called by warrants | shares</t>
  </si>
  <si>
    <t>Fair value of warrants issued</t>
  </si>
  <si>
    <t>Common stock issued pursuant to anti-dilution rights (shares) | shares</t>
  </si>
  <si>
    <t>Shares issued per agreement | shares</t>
  </si>
  <si>
    <t>Number of shares contingently issuable to Holders per CSIA | shares</t>
  </si>
  <si>
    <t>Novolytics Ltd [Member]</t>
  </si>
  <si>
    <t>Cash consideration for assets acquired</t>
  </si>
  <si>
    <t>Novolytics Ltd [Member] | Research and development expense [Member]</t>
  </si>
  <si>
    <t>Fair value of assets acquired</t>
  </si>
  <si>
    <t>Warrants and rights issued</t>
  </si>
  <si>
    <t>Securities Purchase Agreement [Member]</t>
  </si>
  <si>
    <t>Sale of stock, number of shares sold in transaction | shares</t>
  </si>
  <si>
    <t>Number of shares called by each warrant | shares</t>
  </si>
  <si>
    <t>Sale of stock, price per share | $ / shares</t>
  </si>
  <si>
    <t>Expiration term of warrants, period following effective date of warrants</t>
  </si>
  <si>
    <t>Public Offering of Warrants and Common Stock [Member] | Common Stock Issuance Agreement [Member]</t>
  </si>
  <si>
    <t>Public Offering of Warrants and Common Stock [Member] | Pre-Funded Warrant [Member]</t>
  </si>
  <si>
    <t>Combined warrant and stock price per unit | $ / shares</t>
  </si>
  <si>
    <t>Public Offering of Warrants and Common Stock [Member] | Common Warrant [Member]</t>
  </si>
  <si>
    <t>Capital Stock and Warrants (Summary of Warrants Outstanding) (Details)</t>
  </si>
  <si>
    <t>Dec. 31, 2017$ / sharesshares</t>
  </si>
  <si>
    <t>Share-based Compensation Arrangement by Share-based Payment Award [Line Items]</t>
  </si>
  <si>
    <t>Warrants</t>
  </si>
  <si>
    <t>Exercise Price 70.00 [Member]</t>
  </si>
  <si>
    <t>Exercise Price | $ / shares</t>
  </si>
  <si>
    <t>Warrant Expiration Date</t>
  </si>
  <si>
    <t>February 4 to July 15, 2018</t>
  </si>
  <si>
    <t>Exercise Price 82.50 [Member]</t>
  </si>
  <si>
    <t>December 23, 2018</t>
  </si>
  <si>
    <t>Exercise Price 107.50 [Member]</t>
  </si>
  <si>
    <t>March 16, 2020</t>
  </si>
  <si>
    <t>Exercise Price 40.50 [Member]</t>
  </si>
  <si>
    <t>Exercise Price 120.00 I [Member]</t>
  </si>
  <si>
    <t>December 31, 2018</t>
  </si>
  <si>
    <t>Exercise Price 120.00 II [Member]</t>
  </si>
  <si>
    <t>March 1, 2019</t>
  </si>
  <si>
    <t>Exercise Price 22.50 [Member]</t>
  </si>
  <si>
    <t>June 3, 2021</t>
  </si>
  <si>
    <t>Exercise Price 0.57 [Member]</t>
  </si>
  <si>
    <t>November 22, 2021</t>
  </si>
  <si>
    <t>Exercise Price 1.50 [Member]</t>
  </si>
  <si>
    <t>May 10, 2022</t>
  </si>
  <si>
    <t>Stock-Based Compensation (Narrative) (Details) - USD ($)</t>
  </si>
  <si>
    <t>Jan. 01, 2017</t>
  </si>
  <si>
    <t>Sep. 07, 2017</t>
  </si>
  <si>
    <t>Intrinsic value of options exercisable</t>
  </si>
  <si>
    <t>Unrecognized compensation cost related to unvested options</t>
  </si>
  <si>
    <t>Weighted-average remaining period for recognition of compensation costs related to unvested options</t>
  </si>
  <si>
    <t>2 years 7 months 6 days</t>
  </si>
  <si>
    <t>2 years 7 months 2 days</t>
  </si>
  <si>
    <t>Employee Stock Purchase Plan 2016 [Member]</t>
  </si>
  <si>
    <t>Additional shares added to the Plan during period</t>
  </si>
  <si>
    <t>ESPP plan description</t>
  </si>
  <si>
    <t>. The shares are sold to participants at a price equal to the lesser of 85% of the fair market value of the Company's common stock at the (i) beginning of the offering period, or (ii) end of the six-month purchase period</t>
  </si>
  <si>
    <t>Percent of fair market value at which employees can purchase common stock</t>
  </si>
  <si>
    <t>85.00%</t>
  </si>
  <si>
    <t>Shares provided for under ESPP</t>
  </si>
  <si>
    <t>Shares issued under ESPP during the period</t>
  </si>
  <si>
    <t>ESPP compensation expenses</t>
  </si>
  <si>
    <t>Equity Incentive Plan 2016 [Member]</t>
  </si>
  <si>
    <t>Expiration period of share-based payment award</t>
  </si>
  <si>
    <t>Vesting period of share-based compensation award</t>
  </si>
  <si>
    <t>4 years</t>
  </si>
  <si>
    <t>Increase in shares reserved for future issuance</t>
  </si>
  <si>
    <t>Stock-Based Compensation (Stock Option Valuation Assumptions) (Details) - $ / shares</t>
  </si>
  <si>
    <t>Common Stock Options [Member]</t>
  </si>
  <si>
    <t>Expected term (in years)</t>
  </si>
  <si>
    <t>6 years</t>
  </si>
  <si>
    <t>Expected dividend yield</t>
  </si>
  <si>
    <t>Minimum [Member] | Common Stock Options [Member]</t>
  </si>
  <si>
    <t>1.27%</t>
  </si>
  <si>
    <t>1.22%</t>
  </si>
  <si>
    <t>Expected volatility</t>
  </si>
  <si>
    <t>117.00%</t>
  </si>
  <si>
    <t>113.00%</t>
  </si>
  <si>
    <t>2 years</t>
  </si>
  <si>
    <t>Maximum [Member] | Common Stock Options [Member]</t>
  </si>
  <si>
    <t>2.36%</t>
  </si>
  <si>
    <t>1.63%</t>
  </si>
  <si>
    <t>144.00%</t>
  </si>
  <si>
    <t>123.00%</t>
  </si>
  <si>
    <t>9 years 1 month 6 days</t>
  </si>
  <si>
    <t>Stock-Based Compensation (Allocation of Stock-Based Compensation Expense) (Details) - USD ($)</t>
  </si>
  <si>
    <t>Share-based Compensation Arrangement by Share-based Payment Award, Compensation Cost [Line Items]</t>
  </si>
  <si>
    <t>Total stock-based compensation expense</t>
  </si>
  <si>
    <t>Research and development expense [Member]</t>
  </si>
  <si>
    <t>General and administrative expense [Member]</t>
  </si>
  <si>
    <t>Stock-Based Compensation (Summary of Stock Option Activity) (Details) - USD ($)</t>
  </si>
  <si>
    <t>Shares, Beginning Balance</t>
  </si>
  <si>
    <t>Shares, Granted</t>
  </si>
  <si>
    <t>Shares, Forfeited</t>
  </si>
  <si>
    <t>Shares, Ending Balance</t>
  </si>
  <si>
    <t>Shares, Vested or expected to vest at December 31, 2017</t>
  </si>
  <si>
    <t>Shares, Exercisable at December 30, 2017</t>
  </si>
  <si>
    <t>Weighted Average Exercise Price, Outstanding, Beginning Balance</t>
  </si>
  <si>
    <t>Weighted Average Exercise Price, Granted</t>
  </si>
  <si>
    <t>Weighted Average Exercise Price, Forfeited</t>
  </si>
  <si>
    <t>Weighted Average Exercise Price, Outstanding, Ending Balance</t>
  </si>
  <si>
    <t>Weighted Average Exercise Price, Vested or expected to vest at December 31, 2017</t>
  </si>
  <si>
    <t>Weighted Average Exercise Price, Exercisable at December 31, 2017</t>
  </si>
  <si>
    <t>Average Remaining Contractual Term (Years), Outstanding</t>
  </si>
  <si>
    <t>8 years 11 months 23 days</t>
  </si>
  <si>
    <t>8 years 7 months 24 days</t>
  </si>
  <si>
    <t>9 years 3 months 15 days</t>
  </si>
  <si>
    <t>Average Remaining Contractual Term (Years), Vested or expected to vest at December 31, 2017</t>
  </si>
  <si>
    <t>8 years 8 months 16 days</t>
  </si>
  <si>
    <t>Average Remaining Contractual Term (Years), Exercisable at December 31, 2017</t>
  </si>
  <si>
    <t>4 years 7 days</t>
  </si>
  <si>
    <t>Aggregate Intrinsic Value, Outstanding</t>
  </si>
  <si>
    <t>Intrinsic Value, Vested or expected to vest at December 31, 2017</t>
  </si>
  <si>
    <t>Intrinsic Value, Exercisable at December 31, 2017</t>
  </si>
  <si>
    <t>Stock-Based Compensation (Shares Reserved for Future Issuance) (Details) - shares</t>
  </si>
  <si>
    <t>Stock options outstanding</t>
  </si>
  <si>
    <t>Employee stock purchase plan</t>
  </si>
  <si>
    <t>Available for future grants under the Stock Incentive Plan</t>
  </si>
  <si>
    <t>Total shares reserved</t>
  </si>
  <si>
    <t>Employee Retirement Plan (Details) - USD ($)</t>
  </si>
  <si>
    <t>Employer contribution to 401(k) plan</t>
  </si>
  <si>
    <t>Related Party (Details) - USD ($)</t>
  </si>
  <si>
    <t>Biosciences Managers [Member]</t>
  </si>
  <si>
    <t>Travel reimbursement expenses incurred</t>
  </si>
  <si>
    <t>One Fund Management Ltd. [Member]</t>
  </si>
  <si>
    <t>Sale of Stock, Number of Shares Issued in Transaction</t>
  </si>
  <si>
    <t>One Fund Management Ltd. [Member] | November 2016 Public Offering [Member]</t>
  </si>
  <si>
    <t>One Fund Management Ltd. [Member] | Common Stock Issuance Agreement [Member]</t>
  </si>
  <si>
    <t>One Fund Management Ltd. [Member] | Common Stock Issuance Agreement Amendment [Member]</t>
  </si>
  <si>
    <t>Subsequent Events (Details) - USD ($)</t>
  </si>
  <si>
    <t>Sale of stock, number of shares sold in transac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921114</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D17" s="6" t="n">
        <v>6574000</v>
      </c>
    </row>
    <row r="18" spans="1:4">
      <c r="A18" s="4" t="s">
        <v>30</v>
      </c>
      <c r="C18" s="5" t="n">
        <v>136958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132000</v>
      </c>
      <c r="C3" s="6" t="n">
        <v>5711000</v>
      </c>
    </row>
    <row r="4" spans="1:3">
      <c r="A4" s="4" t="s">
        <v>35</v>
      </c>
      <c r="B4" s="5" t="n">
        <v>253000</v>
      </c>
      <c r="C4" s="5" t="n">
        <v>602000</v>
      </c>
    </row>
    <row r="5" spans="1:3">
      <c r="A5" s="4" t="s">
        <v>36</v>
      </c>
      <c r="B5" s="5" t="n">
        <v>5385000</v>
      </c>
      <c r="C5" s="5" t="n">
        <v>6313000</v>
      </c>
    </row>
    <row r="6" spans="1:3">
      <c r="A6" s="4" t="s">
        <v>37</v>
      </c>
      <c r="B6" s="5" t="n">
        <v>816000</v>
      </c>
      <c r="C6" s="5" t="n">
        <v>1072000</v>
      </c>
    </row>
    <row r="7" spans="1:3">
      <c r="A7" s="4" t="s">
        <v>38</v>
      </c>
      <c r="B7" s="5" t="n">
        <v>4661000</v>
      </c>
      <c r="C7" s="5" t="n">
        <v>10461000</v>
      </c>
    </row>
    <row r="8" spans="1:3">
      <c r="A8" s="4" t="s">
        <v>39</v>
      </c>
      <c r="B8" s="5" t="n">
        <v>276000</v>
      </c>
      <c r="C8" s="5" t="n">
        <v>307000</v>
      </c>
    </row>
    <row r="9" spans="1:3">
      <c r="A9" s="4" t="s">
        <v>40</v>
      </c>
      <c r="B9" s="5" t="n">
        <v>11138000</v>
      </c>
      <c r="C9" s="5" t="n">
        <v>18153000</v>
      </c>
    </row>
    <row r="10" spans="1:3">
      <c r="A10" s="3" t="s">
        <v>41</v>
      </c>
    </row>
    <row r="11" spans="1:3">
      <c r="A11" s="4" t="s">
        <v>42</v>
      </c>
      <c r="B11" s="5" t="n">
        <v>1968000</v>
      </c>
      <c r="C11" s="5" t="n">
        <v>2735000</v>
      </c>
    </row>
    <row r="12" spans="1:3">
      <c r="A12" s="4" t="s">
        <v>43</v>
      </c>
      <c r="B12" s="5" t="n">
        <v>1050000</v>
      </c>
      <c r="C12" s="5" t="n">
        <v>895000</v>
      </c>
    </row>
    <row r="13" spans="1:3">
      <c r="A13" s="4" t="s">
        <v>44</v>
      </c>
      <c r="C13" s="5" t="n">
        <v>803000</v>
      </c>
    </row>
    <row r="14" spans="1:3">
      <c r="A14" s="4" t="s">
        <v>45</v>
      </c>
      <c r="B14" s="5" t="n">
        <v>1968000</v>
      </c>
      <c r="C14" s="5" t="n">
        <v>3538000</v>
      </c>
    </row>
    <row r="15" spans="1:3">
      <c r="A15" s="4" t="s">
        <v>46</v>
      </c>
      <c r="B15" s="5" t="n">
        <v>292000</v>
      </c>
      <c r="C15" s="5" t="n">
        <v>2443000</v>
      </c>
    </row>
    <row r="16" spans="1:3">
      <c r="A16" s="4" t="s">
        <v>47</v>
      </c>
      <c r="B16" s="5" t="n">
        <v>1147000</v>
      </c>
      <c r="C16" s="5" t="n">
        <v>2449000</v>
      </c>
    </row>
    <row r="17" spans="1:3">
      <c r="A17" s="4" t="s">
        <v>48</v>
      </c>
      <c r="B17" s="5" t="n">
        <v>3407000</v>
      </c>
      <c r="C17" s="5" t="n">
        <v>8430000</v>
      </c>
    </row>
    <row r="18" spans="1:3">
      <c r="A18" s="3" t="s">
        <v>49</v>
      </c>
    </row>
    <row r="19" spans="1:3">
      <c r="A19" s="4" t="s">
        <v>50</v>
      </c>
      <c r="B19" s="4" t="s">
        <v>51</v>
      </c>
      <c r="C19" s="4" t="s">
        <v>51</v>
      </c>
    </row>
    <row r="20" spans="1:3">
      <c r="A20" s="3" t="s">
        <v>52</v>
      </c>
    </row>
    <row r="21" spans="1:3">
      <c r="A21" s="4" t="s">
        <v>53</v>
      </c>
      <c r="B21" s="5" t="n">
        <v>95000</v>
      </c>
      <c r="C21" s="5" t="n">
        <v>16000</v>
      </c>
    </row>
    <row r="22" spans="1:3">
      <c r="A22" s="4" t="s">
        <v>54</v>
      </c>
      <c r="B22" s="5" t="n">
        <v>401842000</v>
      </c>
      <c r="C22" s="5" t="n">
        <v>391067000</v>
      </c>
    </row>
    <row r="23" spans="1:3">
      <c r="A23" s="4" t="s">
        <v>55</v>
      </c>
      <c r="B23" s="5" t="n">
        <v>-394206000</v>
      </c>
      <c r="C23" s="5" t="n">
        <v>-381360000</v>
      </c>
    </row>
    <row r="24" spans="1:3">
      <c r="A24" s="4" t="s">
        <v>56</v>
      </c>
      <c r="B24" s="5" t="n">
        <v>7731000</v>
      </c>
      <c r="C24" s="5" t="n">
        <v>9723000</v>
      </c>
    </row>
    <row r="25" spans="1:3">
      <c r="A25" s="4" t="s">
        <v>57</v>
      </c>
      <c r="B25" s="6" t="n">
        <v>11138000</v>
      </c>
      <c r="C25" s="6" t="n">
        <v>1815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162</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5</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176</v>
      </c>
      <c r="B16" s="4" t="s">
        <v>229</v>
      </c>
    </row>
    <row r="17" spans="1:2">
      <c r="A17" s="4" t="s">
        <v>230</v>
      </c>
      <c r="B17" s="4" t="s">
        <v>231</v>
      </c>
    </row>
    <row r="18" spans="1:2">
      <c r="A18" s="4" t="s">
        <v>232</v>
      </c>
      <c r="B18" s="4" t="s">
        <v>233</v>
      </c>
    </row>
    <row r="19" spans="1:2">
      <c r="A19" s="4" t="s">
        <v>234</v>
      </c>
      <c r="B19" s="4" t="s">
        <v>235</v>
      </c>
    </row>
    <row r="20" spans="1:2">
      <c r="A20" s="4" t="s">
        <v>236</v>
      </c>
      <c r="B20"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165</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row r="6" spans="1:2">
      <c r="A6" s="4" t="s">
        <v>249</v>
      </c>
    </row>
    <row r="7" spans="1:2">
      <c r="A7" s="3" t="s">
        <v>244</v>
      </c>
    </row>
    <row r="8" spans="1:2">
      <c r="A8" s="4" t="s">
        <v>250</v>
      </c>
      <c r="B8" s="4" t="s">
        <v>251</v>
      </c>
    </row>
    <row r="9" spans="1:2">
      <c r="A9" s="4" t="s">
        <v>252</v>
      </c>
    </row>
    <row r="10" spans="1:2">
      <c r="A10" s="3" t="s">
        <v>244</v>
      </c>
    </row>
    <row r="11" spans="1:2">
      <c r="A11" s="4" t="s">
        <v>250</v>
      </c>
      <c r="B11"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1</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174</v>
      </c>
    </row>
    <row r="4" spans="1:2">
      <c r="A4" s="4" t="s">
        <v>211</v>
      </c>
      <c r="B4" s="4" t="s">
        <v>260</v>
      </c>
    </row>
    <row r="5" spans="1:2">
      <c r="A5" s="4" t="s">
        <v>261</v>
      </c>
      <c r="B5"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63</v>
      </c>
      <c r="B1" s="2" t="s">
        <v>1</v>
      </c>
    </row>
    <row r="2" spans="1:2">
      <c r="B2" s="2" t="s">
        <v>2</v>
      </c>
    </row>
    <row r="3" spans="1:2">
      <c r="A3" s="3" t="s">
        <v>177</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180</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186</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2</v>
      </c>
    </row>
    <row r="2" spans="1:3">
      <c r="A2" s="3" t="s">
        <v>59</v>
      </c>
    </row>
    <row r="3" spans="1:3">
      <c r="A3" s="4" t="s">
        <v>60</v>
      </c>
      <c r="B3" s="7" t="n">
        <v>0.01</v>
      </c>
      <c r="C3" s="7" t="n">
        <v>0.01</v>
      </c>
    </row>
    <row r="4" spans="1:3">
      <c r="A4" s="4" t="s">
        <v>61</v>
      </c>
      <c r="B4" s="5" t="n">
        <v>0</v>
      </c>
    </row>
    <row r="5" spans="1:3">
      <c r="A5" s="4" t="s">
        <v>62</v>
      </c>
      <c r="B5" s="5" t="n">
        <v>0</v>
      </c>
    </row>
    <row r="6" spans="1:3">
      <c r="A6" s="4" t="s">
        <v>63</v>
      </c>
      <c r="B6" s="7" t="n">
        <v>0.01</v>
      </c>
      <c r="C6" s="7" t="n">
        <v>0.01</v>
      </c>
    </row>
    <row r="7" spans="1:3">
      <c r="A7" s="4" t="s">
        <v>64</v>
      </c>
      <c r="B7" s="5" t="n">
        <v>67000000</v>
      </c>
      <c r="C7" s="5" t="n">
        <v>67000000</v>
      </c>
    </row>
    <row r="8" spans="1:3">
      <c r="A8" s="4" t="s">
        <v>65</v>
      </c>
      <c r="B8" s="5" t="n">
        <v>9498928</v>
      </c>
      <c r="C8" s="5" t="n">
        <v>1648751</v>
      </c>
    </row>
    <row r="9" spans="1:3">
      <c r="A9" s="4" t="s">
        <v>66</v>
      </c>
      <c r="B9" s="5" t="n">
        <v>9498928</v>
      </c>
      <c r="C9" s="5" t="n">
        <v>16487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v>
      </c>
    </row>
    <row r="3" spans="1:2">
      <c r="A3" s="3" t="s">
        <v>189</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2"/>
    <col customWidth="1" max="2" min="2" width="14"/>
    <col customWidth="1" max="3" min="3" width="80"/>
    <col customWidth="1" max="4" min="4" width="14"/>
    <col customWidth="1" max="5" min="5" width="14"/>
  </cols>
  <sheetData>
    <row r="1" spans="1:5">
      <c r="A1" s="1" t="s">
        <v>287</v>
      </c>
      <c r="B1" s="2" t="s">
        <v>288</v>
      </c>
      <c r="C1" s="2" t="s">
        <v>2</v>
      </c>
      <c r="D1" s="2" t="s">
        <v>32</v>
      </c>
      <c r="E1" s="2" t="s">
        <v>289</v>
      </c>
    </row>
    <row r="2" spans="1:5">
      <c r="A2" s="4" t="s">
        <v>34</v>
      </c>
      <c r="C2" s="6" t="n">
        <v>5132000</v>
      </c>
      <c r="D2" s="6" t="n">
        <v>5711000</v>
      </c>
      <c r="E2" s="6" t="n">
        <v>9370000</v>
      </c>
    </row>
    <row r="3" spans="1:5">
      <c r="A3" s="4" t="s">
        <v>290</v>
      </c>
      <c r="C3" s="4" t="s">
        <v>291</v>
      </c>
    </row>
    <row r="4" spans="1:5">
      <c r="A4" s="4" t="s">
        <v>292</v>
      </c>
    </row>
    <row r="5" spans="1:5">
      <c r="A5" s="4" t="s">
        <v>293</v>
      </c>
      <c r="B5" s="6" t="n">
        <v>35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77"/>
    <col customWidth="1" max="2" min="2" width="30"/>
    <col customWidth="1" max="3" min="3" width="21"/>
    <col customWidth="1" max="4" min="4" width="20"/>
    <col customWidth="1" max="5" min="5" width="37"/>
    <col customWidth="1" max="6" min="6" width="21"/>
    <col customWidth="1" max="7" min="7" width="37"/>
    <col customWidth="1" max="8" min="8" width="21"/>
    <col customWidth="1" max="9" min="9" width="80"/>
    <col customWidth="1" max="10" min="10" width="37"/>
    <col customWidth="1" max="11" min="11" width="37"/>
    <col customWidth="1" max="12" min="12" width="20"/>
    <col customWidth="1" max="13" min="13" width="21"/>
  </cols>
  <sheetData>
    <row r="1" spans="1:13">
      <c r="A1" s="1" t="s">
        <v>294</v>
      </c>
      <c r="B1" s="2" t="s">
        <v>295</v>
      </c>
      <c r="C1" s="2" t="s">
        <v>296</v>
      </c>
      <c r="D1" s="2" t="s">
        <v>297</v>
      </c>
      <c r="E1" s="2" t="s">
        <v>298</v>
      </c>
      <c r="F1" s="2" t="s">
        <v>299</v>
      </c>
      <c r="G1" s="2" t="s">
        <v>300</v>
      </c>
      <c r="H1" s="2" t="s">
        <v>301</v>
      </c>
      <c r="I1" s="2" t="s">
        <v>298</v>
      </c>
      <c r="J1" s="2" t="s">
        <v>300</v>
      </c>
      <c r="K1" s="2" t="s">
        <v>298</v>
      </c>
      <c r="L1" s="2" t="s">
        <v>302</v>
      </c>
      <c r="M1" s="2" t="s">
        <v>303</v>
      </c>
    </row>
    <row r="2" spans="1:13">
      <c r="A2" s="4" t="s">
        <v>304</v>
      </c>
      <c r="K2" s="6" t="n">
        <v>0</v>
      </c>
    </row>
    <row r="3" spans="1:13">
      <c r="A3" s="4" t="s">
        <v>305</v>
      </c>
      <c r="I3" s="6" t="n">
        <v>0</v>
      </c>
      <c r="J3" s="6" t="n">
        <v>7600000</v>
      </c>
    </row>
    <row r="4" spans="1:13">
      <c r="A4" s="4" t="s">
        <v>306</v>
      </c>
      <c r="H4" s="6" t="n">
        <v>6700000</v>
      </c>
    </row>
    <row r="5" spans="1:13">
      <c r="A5" s="4" t="s">
        <v>307</v>
      </c>
      <c r="I5" s="4" t="s">
        <v>308</v>
      </c>
    </row>
    <row r="6" spans="1:13">
      <c r="A6" s="4" t="s">
        <v>309</v>
      </c>
      <c r="B6" s="5" t="n">
        <v>10</v>
      </c>
    </row>
    <row r="7" spans="1:13">
      <c r="A7" s="4" t="s">
        <v>310</v>
      </c>
      <c r="B7" s="7" t="n">
        <v>0.01</v>
      </c>
      <c r="E7" s="7" t="n">
        <v>0.01</v>
      </c>
      <c r="G7" s="7" t="n">
        <v>0.01</v>
      </c>
      <c r="I7" s="7" t="n">
        <v>0.01</v>
      </c>
      <c r="J7" s="7" t="n">
        <v>0.01</v>
      </c>
      <c r="K7" s="7" t="n">
        <v>0.01</v>
      </c>
    </row>
    <row r="8" spans="1:13">
      <c r="A8" s="4" t="s">
        <v>311</v>
      </c>
      <c r="B8" s="5" t="n">
        <v>67000000</v>
      </c>
      <c r="E8" s="5" t="n">
        <v>67000000</v>
      </c>
      <c r="G8" s="5" t="n">
        <v>67000000</v>
      </c>
      <c r="I8" s="5" t="n">
        <v>67000000</v>
      </c>
      <c r="J8" s="5" t="n">
        <v>67000000</v>
      </c>
      <c r="K8" s="5" t="n">
        <v>67000000</v>
      </c>
      <c r="L8" s="5" t="n">
        <v>670000000</v>
      </c>
    </row>
    <row r="9" spans="1:13">
      <c r="A9" s="4" t="s">
        <v>312</v>
      </c>
      <c r="M9" s="6" t="n">
        <v>8000</v>
      </c>
    </row>
    <row r="10" spans="1:13">
      <c r="A10" s="4" t="s">
        <v>313</v>
      </c>
    </row>
    <row r="11" spans="1:13">
      <c r="A11" s="4" t="s">
        <v>314</v>
      </c>
      <c r="E11" s="6" t="n">
        <v>2100000</v>
      </c>
      <c r="I11" s="6" t="n">
        <v>2100000</v>
      </c>
      <c r="K11" s="6" t="n">
        <v>2100000</v>
      </c>
    </row>
    <row r="12" spans="1:13">
      <c r="A12" s="4" t="s">
        <v>315</v>
      </c>
    </row>
    <row r="13" spans="1:13">
      <c r="A13" s="4" t="s">
        <v>316</v>
      </c>
      <c r="F13" s="6" t="n">
        <v>2000000</v>
      </c>
      <c r="G13" s="6" t="n">
        <v>900000</v>
      </c>
    </row>
    <row r="14" spans="1:13">
      <c r="A14" s="4" t="s">
        <v>317</v>
      </c>
    </row>
    <row r="15" spans="1:13">
      <c r="A15" s="4" t="s">
        <v>318</v>
      </c>
      <c r="C15" s="6" t="n">
        <v>4000000</v>
      </c>
      <c r="D15" s="6" t="n">
        <v>10600000</v>
      </c>
    </row>
    <row r="16" spans="1:13">
      <c r="A16" s="4" t="s">
        <v>319</v>
      </c>
    </row>
    <row r="17" spans="1:13">
      <c r="A17" s="4" t="s">
        <v>320</v>
      </c>
      <c r="H17" s="5" t="n">
        <v>2800000</v>
      </c>
      <c r="J17" s="6" t="n">
        <v>5200000</v>
      </c>
    </row>
    <row r="18" spans="1:13">
      <c r="A18" s="4" t="s">
        <v>321</v>
      </c>
    </row>
    <row r="19" spans="1:13">
      <c r="A19" s="4" t="s">
        <v>320</v>
      </c>
      <c r="H19" s="5" t="n">
        <v>1900000</v>
      </c>
    </row>
    <row r="20" spans="1:13">
      <c r="A20" s="4" t="s">
        <v>322</v>
      </c>
    </row>
    <row r="21" spans="1:13">
      <c r="A21" s="4" t="s">
        <v>323</v>
      </c>
      <c r="E21" s="5" t="n">
        <v>0</v>
      </c>
      <c r="H21" s="5" t="n">
        <v>5800000</v>
      </c>
      <c r="J21" s="5" t="n">
        <v>2000000</v>
      </c>
    </row>
    <row r="22" spans="1:13">
      <c r="A22" s="4" t="s">
        <v>324</v>
      </c>
      <c r="H22" s="5" t="n">
        <v>-1300000</v>
      </c>
      <c r="J22" s="5" t="n">
        <v>-400000</v>
      </c>
    </row>
    <row r="23" spans="1:13">
      <c r="A23" s="4" t="s">
        <v>325</v>
      </c>
    </row>
    <row r="24" spans="1:13">
      <c r="A24" s="4" t="s">
        <v>326</v>
      </c>
      <c r="E24" s="5" t="n">
        <v>493000</v>
      </c>
      <c r="I24" s="5" t="n">
        <v>493000</v>
      </c>
      <c r="K24" s="5" t="n">
        <v>493000</v>
      </c>
    </row>
    <row r="25" spans="1:13">
      <c r="A25" s="4" t="s">
        <v>327</v>
      </c>
      <c r="E25" s="6" t="n">
        <v>217000</v>
      </c>
      <c r="I25" s="6" t="n">
        <v>217000</v>
      </c>
      <c r="K25" s="6" t="n">
        <v>217000</v>
      </c>
    </row>
    <row r="26" spans="1:13">
      <c r="A26" s="4" t="s">
        <v>328</v>
      </c>
    </row>
    <row r="27" spans="1:13">
      <c r="A27" s="4" t="s">
        <v>320</v>
      </c>
      <c r="J27" s="5" t="n">
        <v>7300000</v>
      </c>
    </row>
    <row r="28" spans="1:13">
      <c r="A28" s="4" t="s">
        <v>322</v>
      </c>
    </row>
    <row r="29" spans="1:13">
      <c r="A29" s="4" t="s">
        <v>323</v>
      </c>
      <c r="H29" s="6" t="n">
        <v>5800000</v>
      </c>
      <c r="J29" s="6" t="n">
        <v>2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329</v>
      </c>
      <c r="B1" s="2" t="s">
        <v>1</v>
      </c>
    </row>
    <row r="2" spans="1:2">
      <c r="B2" s="2" t="s">
        <v>2</v>
      </c>
    </row>
    <row r="3" spans="1:2">
      <c r="A3" s="4" t="s">
        <v>330</v>
      </c>
    </row>
    <row r="4" spans="1:2">
      <c r="A4" s="3" t="s">
        <v>331</v>
      </c>
    </row>
    <row r="5" spans="1:2">
      <c r="A5" s="4" t="s">
        <v>332</v>
      </c>
      <c r="B5" s="4" t="s">
        <v>333</v>
      </c>
    </row>
    <row r="6" spans="1:2">
      <c r="A6" s="4" t="s">
        <v>334</v>
      </c>
    </row>
    <row r="7" spans="1:2">
      <c r="A7" s="3" t="s">
        <v>331</v>
      </c>
    </row>
    <row r="8" spans="1:2">
      <c r="A8" s="4" t="s">
        <v>335</v>
      </c>
      <c r="B8" s="4" t="s">
        <v>336</v>
      </c>
    </row>
    <row r="9" spans="1:2">
      <c r="A9" s="4" t="s">
        <v>337</v>
      </c>
    </row>
    <row r="10" spans="1:2">
      <c r="A10" s="3" t="s">
        <v>331</v>
      </c>
    </row>
    <row r="11" spans="1:2">
      <c r="A11" s="4" t="s">
        <v>335</v>
      </c>
      <c r="B11" s="4" t="s">
        <v>338</v>
      </c>
    </row>
    <row r="12" spans="1:2">
      <c r="A12" s="4" t="s">
        <v>339</v>
      </c>
    </row>
    <row r="13" spans="1:2">
      <c r="A13" s="3" t="s">
        <v>331</v>
      </c>
    </row>
    <row r="14" spans="1:2">
      <c r="A14" s="4" t="s">
        <v>335</v>
      </c>
      <c r="B14" s="4" t="s">
        <v>340</v>
      </c>
    </row>
    <row r="15" spans="1:2">
      <c r="A15" s="4" t="s">
        <v>341</v>
      </c>
    </row>
    <row r="16" spans="1:2">
      <c r="A16" s="3" t="s">
        <v>331</v>
      </c>
    </row>
    <row r="17" spans="1:2">
      <c r="A17" s="4" t="s">
        <v>335</v>
      </c>
      <c r="B17"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2</v>
      </c>
    </row>
    <row r="2" spans="1:3">
      <c r="A2" s="3" t="s">
        <v>165</v>
      </c>
    </row>
    <row r="3" spans="1:3">
      <c r="A3" s="5" t="n">
        <v>2018</v>
      </c>
      <c r="B3" s="6" t="n">
        <v>31000</v>
      </c>
    </row>
    <row r="4" spans="1:3">
      <c r="A4" s="5" t="n">
        <v>2019</v>
      </c>
      <c r="B4" s="5" t="n">
        <v>31000</v>
      </c>
    </row>
    <row r="5" spans="1:3">
      <c r="A5" s="5" t="n">
        <v>2020</v>
      </c>
      <c r="B5" s="5" t="n">
        <v>31000</v>
      </c>
    </row>
    <row r="6" spans="1:3">
      <c r="A6" s="5" t="n">
        <v>2021</v>
      </c>
      <c r="B6" s="5" t="n">
        <v>31000</v>
      </c>
    </row>
    <row r="7" spans="1:3">
      <c r="A7" s="5" t="n">
        <v>2022</v>
      </c>
      <c r="B7" s="5" t="n">
        <v>31000</v>
      </c>
    </row>
    <row r="8" spans="1:3">
      <c r="A8" s="4" t="s">
        <v>343</v>
      </c>
      <c r="B8" s="5" t="n">
        <v>121000</v>
      </c>
    </row>
    <row r="9" spans="1:3">
      <c r="A9" s="4" t="s">
        <v>344</v>
      </c>
      <c r="B9" s="6" t="n">
        <v>276000</v>
      </c>
      <c r="C9" s="6" t="n">
        <v>307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45</v>
      </c>
      <c r="B1" s="2" t="s">
        <v>346</v>
      </c>
      <c r="C1" s="2" t="s">
        <v>347</v>
      </c>
      <c r="D1" s="2" t="s">
        <v>348</v>
      </c>
      <c r="E1" s="2" t="s">
        <v>4</v>
      </c>
      <c r="F1" s="2" t="s">
        <v>2</v>
      </c>
      <c r="G1" s="2" t="s">
        <v>32</v>
      </c>
      <c r="H1" s="2" t="s">
        <v>349</v>
      </c>
      <c r="I1" s="2" t="s">
        <v>350</v>
      </c>
      <c r="J1" s="2" t="s">
        <v>351</v>
      </c>
      <c r="K1" s="2" t="s">
        <v>352</v>
      </c>
      <c r="L1" s="2" t="s">
        <v>353</v>
      </c>
      <c r="M1" s="2" t="s">
        <v>354</v>
      </c>
    </row>
    <row r="2" spans="1:13">
      <c r="A2" s="3" t="s">
        <v>244</v>
      </c>
    </row>
    <row r="3" spans="1:13">
      <c r="A3" s="4" t="s">
        <v>355</v>
      </c>
      <c r="F3" s="5" t="n">
        <v>67000000</v>
      </c>
      <c r="G3" s="5" t="n">
        <v>67000000</v>
      </c>
      <c r="J3" s="5" t="n">
        <v>67000000</v>
      </c>
      <c r="K3" s="5" t="n">
        <v>670000000</v>
      </c>
    </row>
    <row r="4" spans="1:13">
      <c r="A4" s="4" t="s">
        <v>356</v>
      </c>
      <c r="F4" s="6" t="n">
        <v>292000</v>
      </c>
      <c r="G4" s="6" t="n">
        <v>2443000</v>
      </c>
    </row>
    <row r="5" spans="1:13">
      <c r="A5" s="4" t="s">
        <v>357</v>
      </c>
      <c r="F5" s="7" t="n">
        <v>1.01</v>
      </c>
      <c r="G5" s="7" t="n">
        <v>4.4</v>
      </c>
      <c r="H5" s="7" t="n">
        <v>0.99</v>
      </c>
    </row>
    <row r="6" spans="1:13">
      <c r="A6" s="4" t="s">
        <v>358</v>
      </c>
      <c r="F6" s="6" t="n">
        <v>22000</v>
      </c>
    </row>
    <row r="7" spans="1:13">
      <c r="A7" s="4" t="s">
        <v>359</v>
      </c>
    </row>
    <row r="8" spans="1:13">
      <c r="A8" s="3" t="s">
        <v>244</v>
      </c>
    </row>
    <row r="9" spans="1:13">
      <c r="A9" s="4" t="s">
        <v>356</v>
      </c>
      <c r="G9" s="6" t="n">
        <v>126000</v>
      </c>
    </row>
    <row r="10" spans="1:13">
      <c r="A10" s="4" t="s">
        <v>358</v>
      </c>
      <c r="F10" s="5" t="n">
        <v>22000</v>
      </c>
    </row>
    <row r="11" spans="1:13">
      <c r="A11" s="4" t="s">
        <v>249</v>
      </c>
    </row>
    <row r="12" spans="1:13">
      <c r="A12" s="3" t="s">
        <v>244</v>
      </c>
    </row>
    <row r="13" spans="1:13">
      <c r="A13" s="4" t="s">
        <v>360</v>
      </c>
      <c r="L13" s="5" t="n">
        <v>533500</v>
      </c>
    </row>
    <row r="14" spans="1:13">
      <c r="A14" s="4" t="s">
        <v>356</v>
      </c>
      <c r="F14" s="6" t="n">
        <v>260000</v>
      </c>
      <c r="G14" s="6" t="n">
        <v>2043000</v>
      </c>
    </row>
    <row r="15" spans="1:13">
      <c r="A15" s="4" t="s">
        <v>357</v>
      </c>
      <c r="F15" s="7" t="n">
        <v>1.01</v>
      </c>
      <c r="G15" s="7" t="n">
        <v>4.4</v>
      </c>
    </row>
    <row r="16" spans="1:13">
      <c r="A16" s="4" t="s">
        <v>361</v>
      </c>
    </row>
    <row r="17" spans="1:13">
      <c r="A17" s="3" t="s">
        <v>244</v>
      </c>
    </row>
    <row r="18" spans="1:13">
      <c r="A18" s="4" t="s">
        <v>360</v>
      </c>
      <c r="C18" s="5" t="n">
        <v>31519</v>
      </c>
    </row>
    <row r="19" spans="1:13">
      <c r="A19" s="4" t="s">
        <v>362</v>
      </c>
      <c r="C19" s="5" t="n">
        <v>85346</v>
      </c>
      <c r="D19" s="5" t="n">
        <v>523210</v>
      </c>
    </row>
    <row r="20" spans="1:13">
      <c r="A20" s="4" t="s">
        <v>355</v>
      </c>
      <c r="G20" s="5" t="n">
        <v>28684</v>
      </c>
    </row>
    <row r="21" spans="1:13">
      <c r="A21" s="4" t="s">
        <v>363</v>
      </c>
      <c r="G21" s="5" t="n">
        <v>28684</v>
      </c>
    </row>
    <row r="22" spans="1:13">
      <c r="A22" s="4" t="s">
        <v>364</v>
      </c>
    </row>
    <row r="23" spans="1:13">
      <c r="A23" s="3" t="s">
        <v>244</v>
      </c>
    </row>
    <row r="24" spans="1:13">
      <c r="A24" s="4" t="s">
        <v>362</v>
      </c>
      <c r="E24" s="5" t="n">
        <v>28684</v>
      </c>
    </row>
    <row r="25" spans="1:13">
      <c r="A25" s="4" t="s">
        <v>356</v>
      </c>
      <c r="I25" s="6" t="n">
        <v>22000</v>
      </c>
    </row>
    <row r="26" spans="1:13">
      <c r="A26" s="4" t="s">
        <v>363</v>
      </c>
      <c r="B26" s="5" t="n">
        <v>28684</v>
      </c>
    </row>
    <row r="27" spans="1:13">
      <c r="A27" s="4" t="s">
        <v>358</v>
      </c>
      <c r="E27" s="6" t="n">
        <v>22000</v>
      </c>
    </row>
    <row r="28" spans="1:13">
      <c r="A28" s="4" t="s">
        <v>252</v>
      </c>
    </row>
    <row r="29" spans="1:13">
      <c r="A29" s="3" t="s">
        <v>244</v>
      </c>
    </row>
    <row r="30" spans="1:13">
      <c r="A30" s="4" t="s">
        <v>360</v>
      </c>
      <c r="M30" s="5" t="n">
        <v>10638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2</v>
      </c>
    </row>
    <row r="2" spans="1:3">
      <c r="A2" s="3" t="s">
        <v>366</v>
      </c>
    </row>
    <row r="3" spans="1:3">
      <c r="A3" s="4" t="s">
        <v>356</v>
      </c>
      <c r="B3" s="6" t="n">
        <v>292000</v>
      </c>
      <c r="C3" s="6" t="n">
        <v>2443000</v>
      </c>
    </row>
    <row r="4" spans="1:3">
      <c r="A4" s="4" t="s">
        <v>48</v>
      </c>
      <c r="B4" s="5" t="n">
        <v>292000</v>
      </c>
      <c r="C4" s="5" t="n">
        <v>2443000</v>
      </c>
    </row>
    <row r="5" spans="1:3">
      <c r="A5" s="4" t="s">
        <v>359</v>
      </c>
    </row>
    <row r="6" spans="1:3">
      <c r="A6" s="3" t="s">
        <v>366</v>
      </c>
    </row>
    <row r="7" spans="1:3">
      <c r="A7" s="4" t="s">
        <v>356</v>
      </c>
      <c r="C7" s="5" t="n">
        <v>126000</v>
      </c>
    </row>
    <row r="8" spans="1:3">
      <c r="A8" s="4" t="s">
        <v>249</v>
      </c>
    </row>
    <row r="9" spans="1:3">
      <c r="A9" s="3" t="s">
        <v>366</v>
      </c>
    </row>
    <row r="10" spans="1:3">
      <c r="A10" s="4" t="s">
        <v>367</v>
      </c>
      <c r="B10" s="5" t="n">
        <v>260000</v>
      </c>
    </row>
    <row r="11" spans="1:3">
      <c r="A11" s="4" t="s">
        <v>356</v>
      </c>
      <c r="B11" s="5" t="n">
        <v>260000</v>
      </c>
      <c r="C11" s="5" t="n">
        <v>2043000</v>
      </c>
    </row>
    <row r="12" spans="1:3">
      <c r="A12" s="4" t="s">
        <v>252</v>
      </c>
    </row>
    <row r="13" spans="1:3">
      <c r="A13" s="3" t="s">
        <v>366</v>
      </c>
    </row>
    <row r="14" spans="1:3">
      <c r="A14" s="4" t="s">
        <v>367</v>
      </c>
      <c r="B14" s="5" t="n">
        <v>32000</v>
      </c>
      <c r="C14" s="5" t="n">
        <v>274000</v>
      </c>
    </row>
    <row r="15" spans="1:3">
      <c r="A15" s="4" t="s">
        <v>356</v>
      </c>
      <c r="B15" s="5" t="n">
        <v>32000</v>
      </c>
      <c r="C15" s="5" t="n">
        <v>274000</v>
      </c>
    </row>
    <row r="16" spans="1:3">
      <c r="A16" s="4" t="s">
        <v>368</v>
      </c>
    </row>
    <row r="17" spans="1:3">
      <c r="A17" s="3" t="s">
        <v>366</v>
      </c>
    </row>
    <row r="18" spans="1:3">
      <c r="A18" s="4" t="s">
        <v>367</v>
      </c>
      <c r="C18" s="5" t="n">
        <v>2043000</v>
      </c>
    </row>
    <row r="19" spans="1:3">
      <c r="A19" s="4" t="s">
        <v>369</v>
      </c>
    </row>
    <row r="20" spans="1:3">
      <c r="A20" s="3" t="s">
        <v>366</v>
      </c>
    </row>
    <row r="21" spans="1:3">
      <c r="A21" s="4" t="s">
        <v>48</v>
      </c>
      <c r="B21" s="5" t="n">
        <v>292000</v>
      </c>
      <c r="C21" s="5" t="n">
        <v>2443000</v>
      </c>
    </row>
    <row r="22" spans="1:3">
      <c r="A22" s="4" t="s">
        <v>370</v>
      </c>
    </row>
    <row r="23" spans="1:3">
      <c r="A23" s="3" t="s">
        <v>366</v>
      </c>
    </row>
    <row r="24" spans="1:3">
      <c r="A24" s="4" t="s">
        <v>356</v>
      </c>
      <c r="C24" s="5" t="n">
        <v>126000</v>
      </c>
    </row>
    <row r="25" spans="1:3">
      <c r="A25" s="4" t="s">
        <v>371</v>
      </c>
    </row>
    <row r="26" spans="1:3">
      <c r="A26" s="3" t="s">
        <v>366</v>
      </c>
    </row>
    <row r="27" spans="1:3">
      <c r="A27" s="4" t="s">
        <v>367</v>
      </c>
      <c r="B27" s="5" t="n">
        <v>260000</v>
      </c>
      <c r="C27" s="5" t="n">
        <v>2043000</v>
      </c>
    </row>
    <row r="28" spans="1:3">
      <c r="A28" s="4" t="s">
        <v>372</v>
      </c>
    </row>
    <row r="29" spans="1:3">
      <c r="A29" s="3" t="s">
        <v>366</v>
      </c>
    </row>
    <row r="30" spans="1:3">
      <c r="A30" s="4" t="s">
        <v>367</v>
      </c>
      <c r="B30" s="6" t="n">
        <v>32000</v>
      </c>
      <c r="C30" s="6" t="n">
        <v>274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32</v>
      </c>
    </row>
    <row r="3" spans="1:3">
      <c r="A3" s="3" t="s">
        <v>244</v>
      </c>
    </row>
    <row r="4" spans="1:3">
      <c r="A4" s="4" t="s">
        <v>374</v>
      </c>
      <c r="B4" s="6" t="n">
        <v>2443000</v>
      </c>
    </row>
    <row r="5" spans="1:3">
      <c r="A5" s="4" t="s">
        <v>375</v>
      </c>
      <c r="B5" s="5" t="n">
        <v>-2010000</v>
      </c>
    </row>
    <row r="6" spans="1:3">
      <c r="A6" s="4" t="s">
        <v>376</v>
      </c>
      <c r="B6" s="5" t="n">
        <v>-119000</v>
      </c>
    </row>
    <row r="7" spans="1:3">
      <c r="A7" s="4" t="s">
        <v>377</v>
      </c>
      <c r="B7" s="5" t="n">
        <v>-22000</v>
      </c>
    </row>
    <row r="8" spans="1:3">
      <c r="A8" s="4" t="s">
        <v>374</v>
      </c>
      <c r="B8" s="5" t="n">
        <v>292000</v>
      </c>
      <c r="C8" s="6" t="n">
        <v>2443000</v>
      </c>
    </row>
    <row r="9" spans="1:3">
      <c r="A9" s="4" t="s">
        <v>359</v>
      </c>
    </row>
    <row r="10" spans="1:3">
      <c r="A10" s="3" t="s">
        <v>244</v>
      </c>
    </row>
    <row r="11" spans="1:3">
      <c r="A11" s="4" t="s">
        <v>374</v>
      </c>
      <c r="B11" s="5" t="n">
        <v>126000</v>
      </c>
    </row>
    <row r="12" spans="1:3">
      <c r="A12" s="4" t="s">
        <v>375</v>
      </c>
      <c r="B12" s="5" t="n">
        <v>-104000</v>
      </c>
      <c r="C12" s="5" t="n">
        <v>-611000</v>
      </c>
    </row>
    <row r="13" spans="1:3">
      <c r="A13" s="4" t="s">
        <v>377</v>
      </c>
      <c r="B13" s="5" t="n">
        <v>-22000</v>
      </c>
    </row>
    <row r="14" spans="1:3">
      <c r="A14" s="4" t="s">
        <v>374</v>
      </c>
      <c r="C14" s="5" t="n">
        <v>126000</v>
      </c>
    </row>
    <row r="15" spans="1:3">
      <c r="A15" s="4" t="s">
        <v>249</v>
      </c>
    </row>
    <row r="16" spans="1:3">
      <c r="A16" s="3" t="s">
        <v>244</v>
      </c>
    </row>
    <row r="17" spans="1:3">
      <c r="A17" s="4" t="s">
        <v>374</v>
      </c>
      <c r="B17" s="5" t="n">
        <v>2043000</v>
      </c>
    </row>
    <row r="18" spans="1:3">
      <c r="A18" s="4" t="s">
        <v>375</v>
      </c>
      <c r="B18" s="5" t="n">
        <v>-1664000</v>
      </c>
    </row>
    <row r="19" spans="1:3">
      <c r="A19" s="4" t="s">
        <v>376</v>
      </c>
      <c r="B19" s="5" t="n">
        <v>-119000</v>
      </c>
    </row>
    <row r="20" spans="1:3">
      <c r="A20" s="4" t="s">
        <v>378</v>
      </c>
      <c r="B20" s="5" t="n">
        <v>260000</v>
      </c>
    </row>
    <row r="21" spans="1:3">
      <c r="A21" s="4" t="s">
        <v>374</v>
      </c>
      <c r="B21" s="5" t="n">
        <v>260000</v>
      </c>
      <c r="C21" s="5" t="n">
        <v>2043000</v>
      </c>
    </row>
    <row r="22" spans="1:3">
      <c r="A22" s="4" t="s">
        <v>252</v>
      </c>
    </row>
    <row r="23" spans="1:3">
      <c r="A23" s="3" t="s">
        <v>244</v>
      </c>
    </row>
    <row r="24" spans="1:3">
      <c r="A24" s="4" t="s">
        <v>378</v>
      </c>
      <c r="B24" s="5" t="n">
        <v>274000</v>
      </c>
    </row>
    <row r="25" spans="1:3">
      <c r="A25" s="4" t="s">
        <v>374</v>
      </c>
      <c r="B25" s="5" t="n">
        <v>274000</v>
      </c>
    </row>
    <row r="26" spans="1:3">
      <c r="A26" s="4" t="s">
        <v>375</v>
      </c>
      <c r="B26" s="5" t="n">
        <v>-242000</v>
      </c>
    </row>
    <row r="27" spans="1:3">
      <c r="A27" s="4" t="s">
        <v>378</v>
      </c>
      <c r="B27" s="5" t="n">
        <v>32000</v>
      </c>
      <c r="C27" s="5" t="n">
        <v>274000</v>
      </c>
    </row>
    <row r="28" spans="1:3">
      <c r="A28" s="4" t="s">
        <v>374</v>
      </c>
      <c r="B28" s="6" t="n">
        <v>32000</v>
      </c>
      <c r="C28" s="6" t="n">
        <v>274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4"/>
  </cols>
  <sheetData>
    <row r="1" spans="1:4">
      <c r="A1" s="1" t="s">
        <v>379</v>
      </c>
      <c r="B1" s="2" t="s">
        <v>1</v>
      </c>
    </row>
    <row r="2" spans="1:4">
      <c r="B2" s="2" t="s">
        <v>2</v>
      </c>
      <c r="C2" s="2" t="s">
        <v>32</v>
      </c>
      <c r="D2" s="2" t="s">
        <v>349</v>
      </c>
    </row>
    <row r="3" spans="1:4">
      <c r="A3" s="3" t="s">
        <v>380</v>
      </c>
    </row>
    <row r="4" spans="1:4">
      <c r="A4" s="4" t="s">
        <v>357</v>
      </c>
      <c r="B4" s="7" t="n">
        <v>1.01</v>
      </c>
      <c r="C4" s="7" t="n">
        <v>4.4</v>
      </c>
      <c r="D4" s="7" t="n">
        <v>0.99</v>
      </c>
    </row>
    <row r="5" spans="1:4">
      <c r="A5" s="4" t="s">
        <v>252</v>
      </c>
    </row>
    <row r="6" spans="1:4">
      <c r="A6" s="3" t="s">
        <v>380</v>
      </c>
    </row>
    <row r="7" spans="1:4">
      <c r="A7" s="4" t="s">
        <v>381</v>
      </c>
      <c r="B7" s="4" t="s">
        <v>382</v>
      </c>
      <c r="C7" s="4" t="s">
        <v>383</v>
      </c>
    </row>
    <row r="8" spans="1:4">
      <c r="A8" s="4" t="s">
        <v>384</v>
      </c>
      <c r="B8" s="4" t="s">
        <v>385</v>
      </c>
      <c r="C8" s="4" t="s">
        <v>386</v>
      </c>
    </row>
    <row r="9" spans="1:4">
      <c r="A9" s="4" t="s">
        <v>387</v>
      </c>
      <c r="B9" s="4" t="s">
        <v>388</v>
      </c>
      <c r="C9" s="4" t="s">
        <v>389</v>
      </c>
    </row>
    <row r="10" spans="1:4">
      <c r="A10" s="4" t="s">
        <v>390</v>
      </c>
      <c r="B10" s="4" t="s">
        <v>391</v>
      </c>
      <c r="C10" s="4" t="s">
        <v>391</v>
      </c>
    </row>
    <row r="11" spans="1:4">
      <c r="A11" s="4" t="s">
        <v>392</v>
      </c>
      <c r="B11" s="7" t="n">
        <v>22.5</v>
      </c>
      <c r="C11" s="7" t="n">
        <v>22.5</v>
      </c>
    </row>
    <row r="12" spans="1:4">
      <c r="A12" s="4" t="s">
        <v>357</v>
      </c>
      <c r="B12" s="7" t="n">
        <v>1.01</v>
      </c>
      <c r="C12" s="7" t="n">
        <v>4.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6"/>
    <col customWidth="1" max="5" min="5" width="4"/>
    <col customWidth="1" max="6" min="6" width="26"/>
    <col customWidth="1" max="7" min="7" width="4"/>
    <col customWidth="1" max="8" min="8" width="14"/>
    <col customWidth="1" max="9" min="9" width="14"/>
  </cols>
  <sheetData>
    <row r="1" spans="1:9">
      <c r="A1" s="1" t="s">
        <v>393</v>
      </c>
      <c r="B1" s="2" t="s">
        <v>347</v>
      </c>
      <c r="C1" s="2" t="s">
        <v>348</v>
      </c>
      <c r="D1" s="2" t="s">
        <v>2</v>
      </c>
      <c r="F1" s="2" t="s">
        <v>32</v>
      </c>
      <c r="H1" s="2" t="s">
        <v>349</v>
      </c>
      <c r="I1" s="2" t="s">
        <v>394</v>
      </c>
    </row>
    <row r="2" spans="1:9">
      <c r="A2" s="3" t="s">
        <v>380</v>
      </c>
    </row>
    <row r="3" spans="1:9">
      <c r="A3" s="4" t="s">
        <v>357</v>
      </c>
      <c r="D3" s="7" t="n">
        <v>1.01</v>
      </c>
      <c r="F3" s="7" t="n">
        <v>4.4</v>
      </c>
      <c r="H3" s="7" t="n">
        <v>0.99</v>
      </c>
    </row>
    <row r="4" spans="1:9">
      <c r="A4" s="4" t="s">
        <v>361</v>
      </c>
    </row>
    <row r="5" spans="1:9">
      <c r="A5" s="3" t="s">
        <v>380</v>
      </c>
    </row>
    <row r="6" spans="1:9">
      <c r="A6" s="4" t="s">
        <v>362</v>
      </c>
      <c r="B6" s="5" t="n">
        <v>85346</v>
      </c>
      <c r="C6" s="5" t="n">
        <v>523210</v>
      </c>
    </row>
    <row r="7" spans="1:9">
      <c r="A7" s="4" t="s">
        <v>249</v>
      </c>
    </row>
    <row r="8" spans="1:9">
      <c r="A8" s="3" t="s">
        <v>380</v>
      </c>
    </row>
    <row r="9" spans="1:9">
      <c r="A9" s="4" t="s">
        <v>381</v>
      </c>
      <c r="D9" s="4" t="s">
        <v>395</v>
      </c>
      <c r="F9" s="4" t="s">
        <v>396</v>
      </c>
    </row>
    <row r="10" spans="1:9">
      <c r="A10" s="4" t="s">
        <v>384</v>
      </c>
      <c r="D10" s="4" t="s">
        <v>397</v>
      </c>
      <c r="F10" s="4" t="s">
        <v>398</v>
      </c>
    </row>
    <row r="11" spans="1:9">
      <c r="A11" s="4" t="s">
        <v>387</v>
      </c>
      <c r="D11" s="4" t="s">
        <v>399</v>
      </c>
      <c r="F11" s="4" t="s">
        <v>400</v>
      </c>
    </row>
    <row r="12" spans="1:9">
      <c r="A12" s="4" t="s">
        <v>390</v>
      </c>
      <c r="D12" s="4" t="s">
        <v>391</v>
      </c>
      <c r="F12" s="4" t="s">
        <v>391</v>
      </c>
    </row>
    <row r="13" spans="1:9">
      <c r="A13" s="4" t="s">
        <v>392</v>
      </c>
      <c r="D13" s="7" t="n">
        <v>0.57</v>
      </c>
      <c r="E13" s="4" t="s">
        <v>401</v>
      </c>
      <c r="F13" s="7" t="n">
        <v>7.5</v>
      </c>
      <c r="G13" s="4" t="s">
        <v>401</v>
      </c>
      <c r="I13" s="6" t="n">
        <v>1</v>
      </c>
    </row>
    <row r="14" spans="1:9">
      <c r="A14" s="4" t="s">
        <v>357</v>
      </c>
      <c r="D14" s="7" t="n">
        <v>1.01</v>
      </c>
      <c r="F14" s="7" t="n">
        <v>4.4</v>
      </c>
    </row>
    <row r="15" spans="1:9"/>
    <row r="16" spans="1:9">
      <c r="A16" s="4" t="s">
        <v>401</v>
      </c>
      <c r="B16" s="4" t="s">
        <v>402</v>
      </c>
    </row>
  </sheetData>
  <mergeCells count="4">
    <mergeCell ref="D1:E1"/>
    <mergeCell ref="F1:G1"/>
    <mergeCell ref="A15:I15"/>
    <mergeCell ref="B16:I1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v>
      </c>
      <c r="B1" s="2" t="s">
        <v>1</v>
      </c>
    </row>
    <row r="2" spans="1:3">
      <c r="B2" s="2" t="s">
        <v>2</v>
      </c>
      <c r="C2" s="2" t="s">
        <v>32</v>
      </c>
    </row>
    <row r="3" spans="1:3">
      <c r="A3" s="3" t="s">
        <v>68</v>
      </c>
    </row>
    <row r="4" spans="1:3">
      <c r="A4" s="4" t="s">
        <v>69</v>
      </c>
      <c r="B4" s="6" t="n">
        <v>115000</v>
      </c>
      <c r="C4" s="6" t="n">
        <v>260000</v>
      </c>
    </row>
    <row r="5" spans="1:3">
      <c r="A5" s="3" t="s">
        <v>70</v>
      </c>
    </row>
    <row r="6" spans="1:3">
      <c r="A6" s="4" t="s">
        <v>71</v>
      </c>
      <c r="B6" s="5" t="n">
        <v>2881000</v>
      </c>
      <c r="C6" s="5" t="n">
        <v>5678000</v>
      </c>
    </row>
    <row r="7" spans="1:3">
      <c r="A7" s="4" t="s">
        <v>72</v>
      </c>
      <c r="B7" s="5" t="n">
        <v>7590000</v>
      </c>
      <c r="C7" s="5" t="n">
        <v>8413000</v>
      </c>
    </row>
    <row r="8" spans="1:3">
      <c r="A8" s="4" t="s">
        <v>73</v>
      </c>
      <c r="B8" s="5" t="n">
        <v>5800000</v>
      </c>
      <c r="C8" s="5" t="n">
        <v>9547000</v>
      </c>
    </row>
    <row r="9" spans="1:3">
      <c r="A9" s="4" t="s">
        <v>74</v>
      </c>
      <c r="B9" s="5" t="n">
        <v>16271000</v>
      </c>
      <c r="C9" s="5" t="n">
        <v>23638000</v>
      </c>
    </row>
    <row r="10" spans="1:3">
      <c r="A10" s="4" t="s">
        <v>75</v>
      </c>
      <c r="B10" s="5" t="n">
        <v>-16156000</v>
      </c>
      <c r="C10" s="5" t="n">
        <v>-23378000</v>
      </c>
    </row>
    <row r="11" spans="1:3">
      <c r="A11" s="3" t="s">
        <v>76</v>
      </c>
    </row>
    <row r="12" spans="1:3">
      <c r="A12" s="4" t="s">
        <v>77</v>
      </c>
      <c r="B12" s="5" t="n">
        <v>2010000</v>
      </c>
      <c r="C12" s="5" t="n">
        <v>4538000</v>
      </c>
    </row>
    <row r="13" spans="1:3">
      <c r="A13" s="4" t="s">
        <v>78</v>
      </c>
      <c r="B13" s="5" t="n">
        <v>6000</v>
      </c>
    </row>
    <row r="14" spans="1:3">
      <c r="A14" s="4" t="s">
        <v>79</v>
      </c>
      <c r="C14" s="5" t="n">
        <v>-554000</v>
      </c>
    </row>
    <row r="15" spans="1:3">
      <c r="A15" s="4" t="s">
        <v>80</v>
      </c>
      <c r="B15" s="5" t="n">
        <v>2016000</v>
      </c>
      <c r="C15" s="5" t="n">
        <v>3984000</v>
      </c>
    </row>
    <row r="16" spans="1:3">
      <c r="A16" s="4" t="s">
        <v>81</v>
      </c>
      <c r="B16" s="5" t="n">
        <v>-14140000</v>
      </c>
      <c r="C16" s="5" t="n">
        <v>-19394000</v>
      </c>
    </row>
    <row r="17" spans="1:3">
      <c r="A17" s="4" t="s">
        <v>82</v>
      </c>
      <c r="B17" s="5" t="n">
        <v>1302000</v>
      </c>
      <c r="C17" s="5" t="n">
        <v>556000</v>
      </c>
    </row>
    <row r="18" spans="1:3">
      <c r="A18" s="4" t="s">
        <v>83</v>
      </c>
      <c r="B18" s="5" t="n">
        <v>-12838000</v>
      </c>
      <c r="C18" s="5" t="n">
        <v>-18838000</v>
      </c>
    </row>
    <row r="19" spans="1:3">
      <c r="A19" s="4" t="s">
        <v>84</v>
      </c>
      <c r="C19" s="5" t="n">
        <v>-3580000</v>
      </c>
    </row>
    <row r="20" spans="1:3">
      <c r="A20" s="4" t="s">
        <v>85</v>
      </c>
      <c r="C20" s="5" t="n">
        <v>-1858000</v>
      </c>
    </row>
    <row r="21" spans="1:3">
      <c r="A21" s="4" t="s">
        <v>86</v>
      </c>
      <c r="B21" s="6" t="n">
        <v>-12838000</v>
      </c>
      <c r="C21" s="6" t="n">
        <v>-24276000</v>
      </c>
    </row>
    <row r="22" spans="1:3">
      <c r="A22" s="3" t="s">
        <v>87</v>
      </c>
    </row>
    <row r="23" spans="1:3">
      <c r="A23" s="4" t="s">
        <v>88</v>
      </c>
      <c r="B23" s="7" t="n">
        <v>-2.01</v>
      </c>
      <c r="C23" s="7" t="n">
        <v>-24.67</v>
      </c>
    </row>
    <row r="24" spans="1:3">
      <c r="A24" s="4" t="s">
        <v>89</v>
      </c>
      <c r="B24" s="5" t="n">
        <v>6387425</v>
      </c>
      <c r="C24" s="5" t="n">
        <v>983846</v>
      </c>
    </row>
    <row r="25" spans="1:3">
      <c r="A25" s="4" t="s">
        <v>90</v>
      </c>
      <c r="B25" s="7" t="n">
        <v>-2.18</v>
      </c>
      <c r="C25" s="7" t="n">
        <v>-24.67</v>
      </c>
    </row>
    <row r="26" spans="1:3">
      <c r="A26" s="4" t="s">
        <v>91</v>
      </c>
      <c r="B26" s="5" t="n">
        <v>6574117</v>
      </c>
      <c r="C26" s="5" t="n">
        <v>9838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2"/>
    <col customWidth="1" max="2" min="2" width="20"/>
    <col customWidth="1" max="3" min="3" width="20"/>
    <col customWidth="1" max="4" min="4" width="30"/>
    <col customWidth="1" max="5" min="5" width="27"/>
    <col customWidth="1" max="6" min="6" width="20"/>
    <col customWidth="1" max="7" min="7" width="20"/>
  </cols>
  <sheetData>
    <row r="1" spans="1:7">
      <c r="A1" s="1" t="s">
        <v>403</v>
      </c>
      <c r="B1" s="2" t="s">
        <v>404</v>
      </c>
      <c r="C1" s="2" t="s">
        <v>405</v>
      </c>
      <c r="D1" s="2" t="s">
        <v>406</v>
      </c>
      <c r="E1" s="2" t="s">
        <v>407</v>
      </c>
      <c r="F1" s="2" t="s">
        <v>302</v>
      </c>
      <c r="G1" s="2" t="s">
        <v>408</v>
      </c>
    </row>
    <row r="2" spans="1:7">
      <c r="A2" s="4" t="s">
        <v>355</v>
      </c>
      <c r="B2" s="5" t="n">
        <v>67000000</v>
      </c>
      <c r="E2" s="5" t="n">
        <v>67000000</v>
      </c>
      <c r="F2" s="5" t="n">
        <v>670000000</v>
      </c>
      <c r="G2" s="5" t="n">
        <v>67000000</v>
      </c>
    </row>
    <row r="3" spans="1:7">
      <c r="A3" s="4" t="s">
        <v>409</v>
      </c>
      <c r="E3" s="6" t="n">
        <v>-1524000</v>
      </c>
    </row>
    <row r="4" spans="1:7">
      <c r="A4" s="4" t="s">
        <v>309</v>
      </c>
      <c r="B4" s="5" t="n">
        <v>10</v>
      </c>
    </row>
    <row r="5" spans="1:7">
      <c r="A5" s="4" t="s">
        <v>249</v>
      </c>
    </row>
    <row r="6" spans="1:7">
      <c r="A6" s="4" t="s">
        <v>410</v>
      </c>
      <c r="D6" s="7" t="n">
        <v>0.57</v>
      </c>
    </row>
    <row r="7" spans="1:7">
      <c r="A7" s="4" t="s">
        <v>361</v>
      </c>
    </row>
    <row r="8" spans="1:7">
      <c r="A8" s="4" t="s">
        <v>355</v>
      </c>
      <c r="G8" s="5" t="n">
        <v>28684</v>
      </c>
    </row>
    <row r="9" spans="1:7">
      <c r="A9" s="4" t="s">
        <v>362</v>
      </c>
      <c r="C9" s="5" t="n">
        <v>85346</v>
      </c>
      <c r="D9" s="5" t="n">
        <v>5232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2</v>
      </c>
    </row>
    <row r="3" spans="1:3">
      <c r="A3" s="3" t="s">
        <v>165</v>
      </c>
    </row>
    <row r="4" spans="1:3">
      <c r="A4" s="4" t="s">
        <v>83</v>
      </c>
      <c r="B4" s="6" t="n">
        <v>-12838000</v>
      </c>
      <c r="C4" s="6" t="n">
        <v>-18838000</v>
      </c>
    </row>
    <row r="5" spans="1:3">
      <c r="A5" s="4" t="s">
        <v>412</v>
      </c>
      <c r="C5" s="5" t="n">
        <v>-3580000</v>
      </c>
    </row>
    <row r="6" spans="1:3">
      <c r="A6" s="4" t="s">
        <v>85</v>
      </c>
      <c r="C6" s="5" t="n">
        <v>-1858000</v>
      </c>
    </row>
    <row r="7" spans="1:3">
      <c r="A7" s="4" t="s">
        <v>413</v>
      </c>
      <c r="B7" s="5" t="n">
        <v>-12838000</v>
      </c>
      <c r="C7" s="5" t="n">
        <v>-24276000</v>
      </c>
    </row>
    <row r="8" spans="1:3">
      <c r="A8" s="4" t="s">
        <v>414</v>
      </c>
      <c r="B8" s="5" t="n">
        <v>-1524000</v>
      </c>
    </row>
    <row r="9" spans="1:3">
      <c r="A9" s="4" t="s">
        <v>415</v>
      </c>
      <c r="B9" s="6" t="n">
        <v>-14362000</v>
      </c>
      <c r="C9" s="6" t="n">
        <v>-24276000</v>
      </c>
    </row>
    <row r="10" spans="1:3">
      <c r="A10" s="4" t="s">
        <v>89</v>
      </c>
      <c r="B10" s="5" t="n">
        <v>6387425</v>
      </c>
      <c r="C10" s="5" t="n">
        <v>983846</v>
      </c>
    </row>
    <row r="11" spans="1:3">
      <c r="A11" s="4" t="s">
        <v>88</v>
      </c>
      <c r="B11" s="7" t="n">
        <v>-2.01</v>
      </c>
      <c r="C11" s="7" t="n">
        <v>-24.67</v>
      </c>
    </row>
    <row r="12" spans="1:3">
      <c r="A12" s="4" t="s">
        <v>91</v>
      </c>
      <c r="B12" s="5" t="n">
        <v>6574117</v>
      </c>
      <c r="C12" s="5" t="n">
        <v>983846</v>
      </c>
    </row>
    <row r="13" spans="1:3">
      <c r="A13" s="4" t="s">
        <v>90</v>
      </c>
      <c r="B13" s="7" t="n">
        <v>-2.18</v>
      </c>
      <c r="C13" s="7" t="n">
        <v>-24.6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2</v>
      </c>
    </row>
    <row r="3" spans="1:3">
      <c r="A3" s="3" t="s">
        <v>417</v>
      </c>
    </row>
    <row r="4" spans="1:3">
      <c r="A4" s="4" t="s">
        <v>418</v>
      </c>
      <c r="B4" s="5" t="n">
        <v>9340952</v>
      </c>
      <c r="C4" s="5" t="n">
        <v>851157</v>
      </c>
    </row>
    <row r="5" spans="1:3">
      <c r="A5" s="4" t="s">
        <v>419</v>
      </c>
    </row>
    <row r="6" spans="1:3">
      <c r="A6" s="3" t="s">
        <v>417</v>
      </c>
    </row>
    <row r="7" spans="1:3">
      <c r="A7" s="4" t="s">
        <v>418</v>
      </c>
      <c r="B7" s="5" t="n">
        <v>1115865</v>
      </c>
      <c r="C7" s="5" t="n">
        <v>74890</v>
      </c>
    </row>
    <row r="8" spans="1:3">
      <c r="A8" s="4" t="s">
        <v>420</v>
      </c>
    </row>
    <row r="9" spans="1:3">
      <c r="A9" s="3" t="s">
        <v>417</v>
      </c>
    </row>
    <row r="10" spans="1:3">
      <c r="A10" s="4" t="s">
        <v>418</v>
      </c>
      <c r="B10" s="5" t="n">
        <v>8225087</v>
      </c>
      <c r="C10" s="5" t="n">
        <v>77626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21</v>
      </c>
      <c r="B1" s="2" t="s">
        <v>1</v>
      </c>
    </row>
    <row r="2" spans="1:3">
      <c r="B2" s="2" t="s">
        <v>2</v>
      </c>
      <c r="C2" s="2" t="s">
        <v>32</v>
      </c>
    </row>
    <row r="3" spans="1:3">
      <c r="A3" s="3" t="s">
        <v>174</v>
      </c>
    </row>
    <row r="4" spans="1:3">
      <c r="A4" s="4" t="s">
        <v>134</v>
      </c>
      <c r="B4" s="6" t="n">
        <v>343000</v>
      </c>
      <c r="C4" s="6" t="n">
        <v>338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2</v>
      </c>
    </row>
    <row r="2" spans="1:3">
      <c r="A2" s="4" t="s">
        <v>423</v>
      </c>
      <c r="B2" s="6" t="n">
        <v>1986000</v>
      </c>
      <c r="C2" s="6" t="n">
        <v>2004000</v>
      </c>
    </row>
    <row r="3" spans="1:3">
      <c r="A3" s="4" t="s">
        <v>424</v>
      </c>
      <c r="B3" s="5" t="n">
        <v>-1170000</v>
      </c>
      <c r="C3" s="5" t="n">
        <v>-932000</v>
      </c>
    </row>
    <row r="4" spans="1:3">
      <c r="A4" s="4" t="s">
        <v>37</v>
      </c>
      <c r="B4" s="5" t="n">
        <v>816000</v>
      </c>
      <c r="C4" s="5" t="n">
        <v>1072000</v>
      </c>
    </row>
    <row r="5" spans="1:3">
      <c r="A5" s="4" t="s">
        <v>425</v>
      </c>
    </row>
    <row r="6" spans="1:3">
      <c r="A6" s="4" t="s">
        <v>423</v>
      </c>
      <c r="B6" s="5" t="n">
        <v>1727000</v>
      </c>
      <c r="C6" s="5" t="n">
        <v>1747000</v>
      </c>
    </row>
    <row r="7" spans="1:3">
      <c r="A7" s="4" t="s">
        <v>426</v>
      </c>
    </row>
    <row r="8" spans="1:3">
      <c r="A8" s="4" t="s">
        <v>423</v>
      </c>
      <c r="B8" s="5" t="n">
        <v>71000</v>
      </c>
      <c r="C8" s="5" t="n">
        <v>69000</v>
      </c>
    </row>
    <row r="9" spans="1:3">
      <c r="A9" s="4" t="s">
        <v>330</v>
      </c>
    </row>
    <row r="10" spans="1:3">
      <c r="A10" s="4" t="s">
        <v>423</v>
      </c>
      <c r="B10" s="6" t="n">
        <v>188000</v>
      </c>
      <c r="C10" s="6" t="n">
        <v>188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2</v>
      </c>
    </row>
    <row r="2" spans="1:3">
      <c r="A2" s="3" t="s">
        <v>174</v>
      </c>
    </row>
    <row r="3" spans="1:3">
      <c r="A3" s="4" t="s">
        <v>428</v>
      </c>
      <c r="B3" s="6" t="n">
        <v>578000</v>
      </c>
      <c r="C3" s="6" t="n">
        <v>1056000</v>
      </c>
    </row>
    <row r="4" spans="1:3">
      <c r="A4" s="4" t="s">
        <v>43</v>
      </c>
      <c r="B4" s="5" t="n">
        <v>1050000</v>
      </c>
      <c r="C4" s="5" t="n">
        <v>895000</v>
      </c>
    </row>
    <row r="5" spans="1:3">
      <c r="A5" s="4" t="s">
        <v>429</v>
      </c>
      <c r="B5" s="5" t="n">
        <v>302000</v>
      </c>
      <c r="C5" s="5" t="n">
        <v>746000</v>
      </c>
    </row>
    <row r="6" spans="1:3">
      <c r="A6" s="4" t="s">
        <v>430</v>
      </c>
      <c r="B6" s="5" t="n">
        <v>38000</v>
      </c>
      <c r="C6" s="5" t="n">
        <v>38000</v>
      </c>
    </row>
    <row r="7" spans="1:3">
      <c r="A7" s="4" t="s">
        <v>42</v>
      </c>
      <c r="B7" s="6" t="n">
        <v>1968000</v>
      </c>
      <c r="C7" s="6" t="n">
        <v>273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1</v>
      </c>
      <c r="B1" s="2" t="s">
        <v>432</v>
      </c>
      <c r="C1" s="2" t="s">
        <v>2</v>
      </c>
      <c r="D1" s="2" t="s">
        <v>4</v>
      </c>
      <c r="E1" s="2" t="s">
        <v>2</v>
      </c>
      <c r="F1" s="2" t="s">
        <v>32</v>
      </c>
      <c r="G1" s="2" t="s">
        <v>289</v>
      </c>
    </row>
    <row r="2" spans="1:7">
      <c r="A2" s="4" t="s">
        <v>433</v>
      </c>
      <c r="E2" s="6" t="n">
        <v>-1302000</v>
      </c>
      <c r="F2" s="6" t="n">
        <v>-556000</v>
      </c>
    </row>
    <row r="3" spans="1:7">
      <c r="A3" s="4" t="s">
        <v>434</v>
      </c>
      <c r="F3" s="6" t="n">
        <v>-200000</v>
      </c>
    </row>
    <row r="4" spans="1:7">
      <c r="A4" s="4" t="s">
        <v>435</v>
      </c>
      <c r="F4" s="4" t="s">
        <v>436</v>
      </c>
      <c r="G4" s="4" t="s">
        <v>437</v>
      </c>
    </row>
    <row r="5" spans="1:7">
      <c r="A5" s="4" t="s">
        <v>438</v>
      </c>
      <c r="E5" s="6" t="n">
        <v>0</v>
      </c>
      <c r="F5" s="6" t="n">
        <v>0</v>
      </c>
    </row>
    <row r="6" spans="1:7">
      <c r="A6" s="4" t="s">
        <v>439</v>
      </c>
      <c r="E6" s="4" t="s">
        <v>440</v>
      </c>
      <c r="F6" s="4" t="s">
        <v>440</v>
      </c>
    </row>
    <row r="7" spans="1:7">
      <c r="A7" s="4" t="s">
        <v>441</v>
      </c>
      <c r="E7" s="6" t="n">
        <v>26000000</v>
      </c>
    </row>
    <row r="8" spans="1:7">
      <c r="A8" s="4" t="s">
        <v>442</v>
      </c>
      <c r="E8" s="6" t="n">
        <v>0</v>
      </c>
    </row>
    <row r="9" spans="1:7">
      <c r="A9" s="4" t="s">
        <v>443</v>
      </c>
    </row>
    <row r="10" spans="1:7">
      <c r="A10" s="4" t="s">
        <v>439</v>
      </c>
      <c r="B10" s="4" t="s">
        <v>444</v>
      </c>
    </row>
    <row r="11" spans="1:7">
      <c r="A11" s="4" t="s">
        <v>322</v>
      </c>
    </row>
    <row r="12" spans="1:7">
      <c r="A12" s="4" t="s">
        <v>323</v>
      </c>
      <c r="D12" s="6" t="n">
        <v>5800000</v>
      </c>
      <c r="F12" s="6" t="n">
        <v>2000000</v>
      </c>
    </row>
    <row r="13" spans="1:7">
      <c r="A13" s="4" t="s">
        <v>434</v>
      </c>
      <c r="F13" s="5" t="n">
        <v>-400000</v>
      </c>
    </row>
    <row r="14" spans="1:7">
      <c r="A14" s="4" t="s">
        <v>445</v>
      </c>
    </row>
    <row r="15" spans="1:7">
      <c r="A15" s="4" t="s">
        <v>446</v>
      </c>
      <c r="E15" s="5" t="n">
        <v>2016</v>
      </c>
    </row>
    <row r="16" spans="1:7">
      <c r="A16" s="4" t="s">
        <v>447</v>
      </c>
    </row>
    <row r="17" spans="1:7">
      <c r="A17" s="4" t="s">
        <v>446</v>
      </c>
      <c r="E17" s="5" t="n">
        <v>1998</v>
      </c>
    </row>
    <row r="18" spans="1:7">
      <c r="A18" s="4" t="s">
        <v>322</v>
      </c>
    </row>
    <row r="19" spans="1:7">
      <c r="A19" s="4" t="s">
        <v>323</v>
      </c>
      <c r="C19" s="6" t="n">
        <v>0</v>
      </c>
      <c r="D19" s="6" t="n">
        <v>5800000</v>
      </c>
      <c r="F19" s="6" t="n">
        <v>2000000</v>
      </c>
    </row>
    <row r="20" spans="1:7">
      <c r="A20" s="4" t="s">
        <v>448</v>
      </c>
    </row>
    <row r="21" spans="1:7">
      <c r="A21" s="4" t="s">
        <v>449</v>
      </c>
      <c r="C21" s="5" t="n">
        <v>198100000</v>
      </c>
      <c r="E21" s="6" t="n">
        <v>198100000</v>
      </c>
    </row>
    <row r="22" spans="1:7">
      <c r="A22" s="4" t="s">
        <v>313</v>
      </c>
    </row>
    <row r="23" spans="1:7">
      <c r="A23" s="4" t="s">
        <v>450</v>
      </c>
      <c r="C23" s="5" t="n">
        <v>3100000</v>
      </c>
      <c r="E23" s="5" t="n">
        <v>3100000</v>
      </c>
    </row>
    <row r="24" spans="1:7">
      <c r="A24" s="4" t="s">
        <v>314</v>
      </c>
      <c r="C24" s="5" t="n">
        <v>2100000</v>
      </c>
      <c r="E24" s="5" t="n">
        <v>2100000</v>
      </c>
    </row>
    <row r="25" spans="1:7">
      <c r="A25" s="4" t="s">
        <v>451</v>
      </c>
    </row>
    <row r="26" spans="1:7">
      <c r="A26" s="4" t="s">
        <v>449</v>
      </c>
      <c r="C26" s="5" t="n">
        <v>9</v>
      </c>
      <c r="E26" s="5" t="n">
        <v>9</v>
      </c>
    </row>
    <row r="27" spans="1:7">
      <c r="A27" s="4" t="s">
        <v>452</v>
      </c>
    </row>
    <row r="28" spans="1:7">
      <c r="A28" s="4" t="s">
        <v>449</v>
      </c>
      <c r="C28" s="5" t="n">
        <v>600000</v>
      </c>
      <c r="E28" s="5" t="n">
        <v>600000</v>
      </c>
    </row>
    <row r="29" spans="1:7">
      <c r="A29" s="4" t="s">
        <v>453</v>
      </c>
    </row>
    <row r="30" spans="1:7">
      <c r="A30" s="4" t="s">
        <v>449</v>
      </c>
      <c r="C30" s="6" t="n">
        <v>7300000</v>
      </c>
      <c r="E30" s="6" t="n">
        <v>73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2</v>
      </c>
      <c r="C2" s="2" t="s">
        <v>32</v>
      </c>
    </row>
    <row r="3" spans="1:3">
      <c r="A3" s="3" t="s">
        <v>177</v>
      </c>
    </row>
    <row r="4" spans="1:3">
      <c r="A4" s="4" t="s">
        <v>455</v>
      </c>
      <c r="B4" s="6" t="n">
        <v>-6934000</v>
      </c>
      <c r="C4" s="6" t="n">
        <v>-6358000</v>
      </c>
    </row>
    <row r="5" spans="1:3">
      <c r="A5" s="4" t="s">
        <v>456</v>
      </c>
      <c r="B5" s="5" t="n">
        <v>-7206000</v>
      </c>
      <c r="C5" s="5" t="n">
        <v>-13036000</v>
      </c>
    </row>
    <row r="6" spans="1:3">
      <c r="A6" s="4" t="s">
        <v>81</v>
      </c>
      <c r="B6" s="6" t="n">
        <v>-14140000</v>
      </c>
      <c r="C6" s="6" t="n">
        <v>-19394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57</v>
      </c>
      <c r="B1" s="2" t="s">
        <v>1</v>
      </c>
    </row>
    <row r="2" spans="1:3">
      <c r="B2" s="2" t="s">
        <v>2</v>
      </c>
      <c r="C2" s="2" t="s">
        <v>32</v>
      </c>
    </row>
    <row r="3" spans="1:3">
      <c r="A3" s="3" t="s">
        <v>458</v>
      </c>
    </row>
    <row r="4" spans="1:3">
      <c r="A4" s="4" t="s">
        <v>456</v>
      </c>
      <c r="B4" s="6" t="n">
        <v>-1302000</v>
      </c>
      <c r="C4" s="6" t="n">
        <v>-556000</v>
      </c>
    </row>
    <row r="5" spans="1:3">
      <c r="A5" s="4" t="s">
        <v>459</v>
      </c>
      <c r="B5" s="5" t="n">
        <v>-1302000</v>
      </c>
      <c r="C5" s="5" t="n">
        <v>-556000</v>
      </c>
    </row>
    <row r="6" spans="1:3">
      <c r="A6" s="4" t="s">
        <v>460</v>
      </c>
      <c r="B6" s="6" t="n">
        <v>-1302000</v>
      </c>
      <c r="C6" s="6" t="n">
        <v>-556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61</v>
      </c>
      <c r="B1" s="2" t="s">
        <v>2</v>
      </c>
      <c r="C1" s="2" t="s">
        <v>32</v>
      </c>
    </row>
    <row r="2" spans="1:3">
      <c r="A2" s="3" t="s">
        <v>462</v>
      </c>
    </row>
    <row r="3" spans="1:3">
      <c r="A3" s="4" t="s">
        <v>463</v>
      </c>
      <c r="B3" s="6" t="n">
        <v>44049000</v>
      </c>
      <c r="C3" s="6" t="n">
        <v>67479000</v>
      </c>
    </row>
    <row r="4" spans="1:3">
      <c r="A4" s="4" t="s">
        <v>464</v>
      </c>
      <c r="B4" s="5" t="n">
        <v>3109000</v>
      </c>
      <c r="C4" s="5" t="n">
        <v>3109000</v>
      </c>
    </row>
    <row r="5" spans="1:3">
      <c r="A5" s="4" t="s">
        <v>113</v>
      </c>
      <c r="B5" s="5" t="n">
        <v>188000</v>
      </c>
      <c r="C5" s="5" t="n">
        <v>795000</v>
      </c>
    </row>
    <row r="6" spans="1:3">
      <c r="A6" s="4" t="s">
        <v>465</v>
      </c>
      <c r="B6" s="5" t="n">
        <v>165000</v>
      </c>
      <c r="C6" s="5" t="n">
        <v>301000</v>
      </c>
    </row>
    <row r="7" spans="1:3">
      <c r="A7" s="4" t="s">
        <v>466</v>
      </c>
      <c r="B7" s="5" t="n">
        <v>47511000</v>
      </c>
      <c r="C7" s="5" t="n">
        <v>71684000</v>
      </c>
    </row>
    <row r="8" spans="1:3">
      <c r="A8" s="4" t="s">
        <v>467</v>
      </c>
      <c r="B8" s="5" t="n">
        <v>-47511000</v>
      </c>
      <c r="C8" s="5" t="n">
        <v>-71684000</v>
      </c>
    </row>
    <row r="9" spans="1:3">
      <c r="A9" s="3" t="s">
        <v>468</v>
      </c>
    </row>
    <row r="10" spans="1:3">
      <c r="A10" s="4" t="s">
        <v>469</v>
      </c>
      <c r="B10" s="5" t="n">
        <v>-1147000</v>
      </c>
      <c r="C10" s="5" t="n">
        <v>-2449000</v>
      </c>
    </row>
    <row r="11" spans="1:3">
      <c r="A11" s="4" t="s">
        <v>470</v>
      </c>
      <c r="B11" s="6" t="n">
        <v>-1147000</v>
      </c>
      <c r="C11" s="6" t="n">
        <v>-2449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57"/>
    <col customWidth="1" max="6" min="6" width="13"/>
  </cols>
  <sheetData>
    <row r="1" spans="1:6">
      <c r="A1" s="1" t="s">
        <v>92</v>
      </c>
      <c r="B1" s="2" t="s">
        <v>93</v>
      </c>
      <c r="C1" s="2" t="s">
        <v>94</v>
      </c>
      <c r="D1" s="2" t="s">
        <v>95</v>
      </c>
      <c r="E1" s="2" t="s">
        <v>96</v>
      </c>
      <c r="F1" s="2" t="s">
        <v>97</v>
      </c>
    </row>
    <row r="2" spans="1:6">
      <c r="A2" s="4" t="s">
        <v>98</v>
      </c>
      <c r="B2" s="6" t="n">
        <v>6000</v>
      </c>
      <c r="C2" s="6" t="n">
        <v>375230000</v>
      </c>
      <c r="D2" s="6" t="n">
        <v>-362522000</v>
      </c>
      <c r="E2" s="6" t="n">
        <v>11890000</v>
      </c>
      <c r="F2" s="6" t="n">
        <v>12714000</v>
      </c>
    </row>
    <row r="3" spans="1:6">
      <c r="A3" s="4" t="s">
        <v>99</v>
      </c>
      <c r="B3" s="5" t="n">
        <v>588291</v>
      </c>
      <c r="E3" s="5" t="n">
        <v>7527853</v>
      </c>
    </row>
    <row r="4" spans="1:6">
      <c r="A4" s="4" t="s">
        <v>100</v>
      </c>
      <c r="C4" s="5" t="n">
        <v>-365000</v>
      </c>
      <c r="E4" s="6" t="n">
        <v>365000</v>
      </c>
      <c r="F4" s="5" t="n">
        <v>-365000</v>
      </c>
    </row>
    <row r="5" spans="1:6">
      <c r="A5" s="4" t="s">
        <v>101</v>
      </c>
      <c r="C5" s="5" t="n">
        <v>-1493000</v>
      </c>
      <c r="E5" s="5" t="n">
        <v>1493000</v>
      </c>
      <c r="F5" s="5" t="n">
        <v>-1493000</v>
      </c>
    </row>
    <row r="6" spans="1:6">
      <c r="A6" s="4" t="s">
        <v>102</v>
      </c>
      <c r="B6" s="6" t="n">
        <v>2000</v>
      </c>
      <c r="C6" s="5" t="n">
        <v>10627000</v>
      </c>
      <c r="E6" s="6" t="n">
        <v>-13748000</v>
      </c>
      <c r="F6" s="5" t="n">
        <v>10629000</v>
      </c>
    </row>
    <row r="7" spans="1:6">
      <c r="A7" s="4" t="s">
        <v>103</v>
      </c>
      <c r="B7" s="5" t="n">
        <v>235902</v>
      </c>
      <c r="E7" s="5" t="n">
        <v>-7527853</v>
      </c>
    </row>
    <row r="8" spans="1:6">
      <c r="A8" s="4" t="s">
        <v>104</v>
      </c>
      <c r="C8" s="5" t="n">
        <v>204000</v>
      </c>
      <c r="F8" s="5" t="n">
        <v>204000</v>
      </c>
    </row>
    <row r="9" spans="1:6">
      <c r="A9" s="4" t="s">
        <v>105</v>
      </c>
      <c r="B9" s="6" t="n">
        <v>2000</v>
      </c>
      <c r="C9" s="5" t="n">
        <v>2632000</v>
      </c>
      <c r="F9" s="5" t="n">
        <v>2634000</v>
      </c>
    </row>
    <row r="10" spans="1:6">
      <c r="A10" s="4" t="s">
        <v>106</v>
      </c>
      <c r="B10" s="5" t="n">
        <v>212766</v>
      </c>
    </row>
    <row r="11" spans="1:6">
      <c r="A11" s="4" t="s">
        <v>107</v>
      </c>
      <c r="B11" s="6" t="n">
        <v>5000</v>
      </c>
      <c r="C11" s="5" t="n">
        <v>680000</v>
      </c>
      <c r="F11" s="5" t="n">
        <v>685000</v>
      </c>
    </row>
    <row r="12" spans="1:6">
      <c r="A12" s="4" t="s">
        <v>108</v>
      </c>
      <c r="B12" s="5" t="n">
        <v>533500</v>
      </c>
    </row>
    <row r="13" spans="1:6">
      <c r="A13" s="4" t="s">
        <v>109</v>
      </c>
      <c r="B13" s="6" t="n">
        <v>1000</v>
      </c>
      <c r="C13" s="5" t="n">
        <v>1544000</v>
      </c>
      <c r="F13" s="5" t="n">
        <v>1545000</v>
      </c>
    </row>
    <row r="14" spans="1:6">
      <c r="A14" s="4" t="s">
        <v>110</v>
      </c>
      <c r="B14" s="5" t="n">
        <v>75020</v>
      </c>
    </row>
    <row r="15" spans="1:6">
      <c r="A15" s="4" t="s">
        <v>111</v>
      </c>
      <c r="C15" s="5" t="n">
        <v>13000</v>
      </c>
      <c r="F15" s="5" t="n">
        <v>13000</v>
      </c>
    </row>
    <row r="16" spans="1:6">
      <c r="A16" s="4" t="s">
        <v>112</v>
      </c>
      <c r="B16" s="5" t="n">
        <v>3272</v>
      </c>
    </row>
    <row r="17" spans="1:6">
      <c r="A17" s="4" t="s">
        <v>113</v>
      </c>
      <c r="C17" s="5" t="n">
        <v>1995000</v>
      </c>
      <c r="F17" s="5" t="n">
        <v>1995000</v>
      </c>
    </row>
    <row r="18" spans="1:6">
      <c r="A18" s="4" t="s">
        <v>83</v>
      </c>
      <c r="D18" s="5" t="n">
        <v>-18838000</v>
      </c>
      <c r="F18" s="5" t="n">
        <v>-18838000</v>
      </c>
    </row>
    <row r="19" spans="1:6">
      <c r="A19" s="4" t="s">
        <v>114</v>
      </c>
      <c r="B19" s="6" t="n">
        <v>16000</v>
      </c>
      <c r="C19" s="5" t="n">
        <v>391067000</v>
      </c>
      <c r="D19" s="5" t="n">
        <v>-381360000</v>
      </c>
      <c r="F19" s="5" t="n">
        <v>9723000</v>
      </c>
    </row>
    <row r="20" spans="1:6">
      <c r="A20" s="4" t="s">
        <v>115</v>
      </c>
      <c r="B20" s="5" t="n">
        <v>1648751</v>
      </c>
    </row>
    <row r="21" spans="1:6">
      <c r="A21" s="4" t="s">
        <v>116</v>
      </c>
      <c r="C21" s="5" t="n">
        <v>8000</v>
      </c>
      <c r="D21" s="5" t="n">
        <v>-8000</v>
      </c>
    </row>
    <row r="22" spans="1:6">
      <c r="A22" s="4" t="s">
        <v>117</v>
      </c>
      <c r="B22" s="6" t="n">
        <v>71000</v>
      </c>
      <c r="C22" s="5" t="n">
        <v>9282000</v>
      </c>
      <c r="F22" s="5" t="n">
        <v>9353000</v>
      </c>
    </row>
    <row r="23" spans="1:6">
      <c r="A23" s="4" t="s">
        <v>118</v>
      </c>
      <c r="B23" s="5" t="n">
        <v>7067419</v>
      </c>
    </row>
    <row r="24" spans="1:6">
      <c r="A24" s="4" t="s">
        <v>109</v>
      </c>
      <c r="B24" s="6" t="n">
        <v>5000</v>
      </c>
      <c r="C24" s="5" t="n">
        <v>514000</v>
      </c>
      <c r="F24" s="5" t="n">
        <v>519000</v>
      </c>
    </row>
    <row r="25" spans="1:6">
      <c r="A25" s="4" t="s">
        <v>110</v>
      </c>
      <c r="B25" s="5" t="n">
        <v>523210</v>
      </c>
    </row>
    <row r="26" spans="1:6">
      <c r="A26" s="4" t="s">
        <v>111</v>
      </c>
      <c r="C26" s="5" t="n">
        <v>3000</v>
      </c>
      <c r="F26" s="5" t="n">
        <v>3000</v>
      </c>
    </row>
    <row r="27" spans="1:6">
      <c r="A27" s="4" t="s">
        <v>112</v>
      </c>
      <c r="B27" s="5" t="n">
        <v>4200</v>
      </c>
    </row>
    <row r="28" spans="1:6">
      <c r="A28" s="4" t="s">
        <v>119</v>
      </c>
      <c r="B28" s="6" t="n">
        <v>2000</v>
      </c>
      <c r="C28" s="5" t="n">
        <v>128000</v>
      </c>
      <c r="F28" s="5" t="n">
        <v>130000</v>
      </c>
    </row>
    <row r="29" spans="1:6">
      <c r="A29" s="4" t="s">
        <v>120</v>
      </c>
      <c r="B29" s="5" t="n">
        <v>226664</v>
      </c>
    </row>
    <row r="30" spans="1:6">
      <c r="A30" s="4" t="s">
        <v>121</v>
      </c>
      <c r="C30" s="5" t="n">
        <v>119000</v>
      </c>
      <c r="F30" s="5" t="n">
        <v>119000</v>
      </c>
    </row>
    <row r="31" spans="1:6">
      <c r="A31" s="4" t="s">
        <v>122</v>
      </c>
      <c r="B31" s="6" t="n">
        <v>1000</v>
      </c>
      <c r="C31" s="5" t="n">
        <v>21000</v>
      </c>
      <c r="F31" s="5" t="n">
        <v>22000</v>
      </c>
    </row>
    <row r="32" spans="1:6">
      <c r="A32" s="4" t="s">
        <v>123</v>
      </c>
      <c r="B32" s="5" t="n">
        <v>28684</v>
      </c>
    </row>
    <row r="33" spans="1:6">
      <c r="A33" s="4" t="s">
        <v>113</v>
      </c>
      <c r="C33" s="5" t="n">
        <v>700000</v>
      </c>
      <c r="F33" s="5" t="n">
        <v>700000</v>
      </c>
    </row>
    <row r="34" spans="1:6">
      <c r="A34" s="4" t="s">
        <v>83</v>
      </c>
      <c r="D34" s="5" t="n">
        <v>-12838000</v>
      </c>
      <c r="F34" s="5" t="n">
        <v>-12838000</v>
      </c>
    </row>
    <row r="35" spans="1:6">
      <c r="A35" s="4" t="s">
        <v>124</v>
      </c>
      <c r="B35" s="6" t="n">
        <v>95000</v>
      </c>
      <c r="C35" s="6" t="n">
        <v>401842000</v>
      </c>
      <c r="D35" s="6" t="n">
        <v>-394206000</v>
      </c>
      <c r="F35" s="6" t="n">
        <v>7731000</v>
      </c>
    </row>
    <row r="36" spans="1:6">
      <c r="A36" s="4" t="s">
        <v>125</v>
      </c>
      <c r="B36" s="5" t="n">
        <v>94989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2</v>
      </c>
    </row>
    <row r="3" spans="1:3">
      <c r="A3" s="3" t="s">
        <v>177</v>
      </c>
    </row>
    <row r="4" spans="1:3">
      <c r="A4" s="4" t="s">
        <v>439</v>
      </c>
      <c r="B4" s="4" t="s">
        <v>440</v>
      </c>
      <c r="C4" s="4" t="s">
        <v>440</v>
      </c>
    </row>
    <row r="5" spans="1:3">
      <c r="A5" s="4" t="s">
        <v>472</v>
      </c>
      <c r="B5" s="4" t="s">
        <v>473</v>
      </c>
      <c r="C5" s="4" t="s">
        <v>474</v>
      </c>
    </row>
    <row r="6" spans="1:3">
      <c r="A6" s="4" t="s">
        <v>475</v>
      </c>
      <c r="B6" s="4" t="s">
        <v>476</v>
      </c>
      <c r="C6" s="4" t="s">
        <v>477</v>
      </c>
    </row>
    <row r="7" spans="1:3">
      <c r="A7" s="4" t="s">
        <v>113</v>
      </c>
      <c r="B7" s="4" t="s">
        <v>478</v>
      </c>
      <c r="C7" s="4" t="s">
        <v>479</v>
      </c>
    </row>
    <row r="8" spans="1:3">
      <c r="A8" s="4" t="s">
        <v>480</v>
      </c>
      <c r="B8" s="4" t="s">
        <v>481</v>
      </c>
      <c r="C8" s="4" t="s">
        <v>482</v>
      </c>
    </row>
    <row r="9" spans="1:3">
      <c r="A9" s="4" t="s">
        <v>483</v>
      </c>
      <c r="B9" s="4" t="s">
        <v>484</v>
      </c>
      <c r="C9" s="4" t="s">
        <v>485</v>
      </c>
    </row>
    <row r="10" spans="1:3">
      <c r="A10" s="4" t="s">
        <v>486</v>
      </c>
      <c r="C10" s="4" t="s">
        <v>487</v>
      </c>
    </row>
    <row r="11" spans="1:3">
      <c r="A11" s="4" t="s">
        <v>488</v>
      </c>
      <c r="B11" s="4" t="s">
        <v>489</v>
      </c>
    </row>
    <row r="12" spans="1:3">
      <c r="A12" s="4" t="s">
        <v>490</v>
      </c>
      <c r="C12" s="4" t="s">
        <v>491</v>
      </c>
    </row>
    <row r="13" spans="1:3">
      <c r="A13" s="4" t="s">
        <v>492</v>
      </c>
      <c r="B13" s="4" t="s">
        <v>493</v>
      </c>
      <c r="C13" s="4" t="s">
        <v>494</v>
      </c>
    </row>
    <row r="14" spans="1:3">
      <c r="A14" s="4" t="s">
        <v>495</v>
      </c>
      <c r="B14" s="4" t="s">
        <v>496</v>
      </c>
      <c r="C14" s="4" t="s">
        <v>479</v>
      </c>
    </row>
    <row r="15" spans="1:3">
      <c r="A15" s="4" t="s">
        <v>497</v>
      </c>
      <c r="B15" s="4" t="s">
        <v>498</v>
      </c>
      <c r="C15" s="4" t="s">
        <v>49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00</v>
      </c>
      <c r="B1" s="2" t="s">
        <v>1</v>
      </c>
    </row>
    <row r="2" spans="1:3">
      <c r="B2" s="2" t="s">
        <v>2</v>
      </c>
      <c r="C2" s="2" t="s">
        <v>32</v>
      </c>
    </row>
    <row r="3" spans="1:3">
      <c r="A3" s="4" t="s">
        <v>501</v>
      </c>
      <c r="B3" s="6" t="n">
        <v>208000</v>
      </c>
      <c r="C3" s="6" t="n">
        <v>227000</v>
      </c>
    </row>
    <row r="4" spans="1:3">
      <c r="A4" s="4" t="s">
        <v>502</v>
      </c>
      <c r="B4" s="5" t="n">
        <v>79000</v>
      </c>
    </row>
    <row r="5" spans="1:3">
      <c r="A5" s="4" t="s">
        <v>503</v>
      </c>
    </row>
    <row r="6" spans="1:3">
      <c r="A6" s="4" t="s">
        <v>504</v>
      </c>
      <c r="B6" s="6" t="n">
        <v>79000</v>
      </c>
      <c r="C6" s="6" t="n">
        <v>166000</v>
      </c>
    </row>
    <row r="7" spans="1:3">
      <c r="A7" s="4" t="s">
        <v>505</v>
      </c>
    </row>
    <row r="8" spans="1:3">
      <c r="A8" s="4" t="s">
        <v>506</v>
      </c>
      <c r="B8" s="4" t="s">
        <v>507</v>
      </c>
    </row>
    <row r="9" spans="1:3">
      <c r="A9" s="4" t="s">
        <v>508</v>
      </c>
    </row>
    <row r="10" spans="1:3">
      <c r="A10" s="4" t="s">
        <v>509</v>
      </c>
      <c r="B10" s="6" t="n">
        <v>6000</v>
      </c>
    </row>
    <row r="11" spans="1:3">
      <c r="A11" s="4" t="s">
        <v>510</v>
      </c>
    </row>
    <row r="12" spans="1:3">
      <c r="A12" s="4" t="s">
        <v>506</v>
      </c>
      <c r="B12" s="4" t="s">
        <v>511</v>
      </c>
    </row>
    <row r="13" spans="1:3">
      <c r="A13" s="4" t="s">
        <v>512</v>
      </c>
    </row>
    <row r="14" spans="1:3">
      <c r="A14" s="4" t="s">
        <v>509</v>
      </c>
      <c r="B14" s="6" t="n">
        <v>4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513</v>
      </c>
      <c r="B1" s="2" t="s">
        <v>514</v>
      </c>
    </row>
    <row r="2" spans="1:2">
      <c r="A2" s="3" t="s">
        <v>180</v>
      </c>
    </row>
    <row r="3" spans="1:2">
      <c r="A3" s="5" t="n">
        <v>2018</v>
      </c>
      <c r="B3" s="6" t="n">
        <v>72000</v>
      </c>
    </row>
    <row r="4" spans="1:2">
      <c r="A4" s="5" t="n">
        <v>2019</v>
      </c>
      <c r="B4" s="5" t="n">
        <v>7000</v>
      </c>
    </row>
    <row r="5" spans="1:2">
      <c r="A5" s="4" t="s">
        <v>515</v>
      </c>
      <c r="B5" s="6" t="n">
        <v>79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4"/>
  </cols>
  <sheetData>
    <row r="1" spans="1:14">
      <c r="A1" s="1" t="s">
        <v>516</v>
      </c>
      <c r="B1" s="2" t="s">
        <v>288</v>
      </c>
      <c r="C1" s="2" t="s">
        <v>349</v>
      </c>
      <c r="D1" s="2" t="s">
        <v>346</v>
      </c>
      <c r="E1" s="2" t="s">
        <v>347</v>
      </c>
      <c r="F1" s="2" t="s">
        <v>517</v>
      </c>
      <c r="G1" s="2" t="s">
        <v>518</v>
      </c>
      <c r="H1" s="2" t="s">
        <v>348</v>
      </c>
      <c r="I1" s="2" t="s">
        <v>347</v>
      </c>
      <c r="J1" s="2" t="s">
        <v>517</v>
      </c>
      <c r="K1" s="2" t="s">
        <v>4</v>
      </c>
      <c r="L1" s="2" t="s">
        <v>2</v>
      </c>
      <c r="M1" s="2" t="s">
        <v>32</v>
      </c>
      <c r="N1" s="2" t="s">
        <v>350</v>
      </c>
    </row>
    <row r="2" spans="1:14">
      <c r="A2" s="3" t="s">
        <v>519</v>
      </c>
    </row>
    <row r="3" spans="1:14">
      <c r="A3" s="4" t="s">
        <v>101</v>
      </c>
      <c r="J3" s="6" t="n">
        <v>1858000</v>
      </c>
      <c r="M3" s="6" t="n">
        <v>-1493000</v>
      </c>
    </row>
    <row r="4" spans="1:14">
      <c r="A4" s="4" t="s">
        <v>520</v>
      </c>
      <c r="E4" s="5" t="n">
        <v>150556</v>
      </c>
    </row>
    <row r="5" spans="1:14">
      <c r="A5" s="4" t="s">
        <v>521</v>
      </c>
      <c r="L5" s="6" t="n">
        <v>9353000</v>
      </c>
      <c r="M5" s="5" t="n">
        <v>7566000</v>
      </c>
    </row>
    <row r="6" spans="1:14">
      <c r="A6" s="4" t="s">
        <v>356</v>
      </c>
      <c r="L6" s="5" t="n">
        <v>292000</v>
      </c>
      <c r="M6" s="5" t="n">
        <v>2443000</v>
      </c>
    </row>
    <row r="7" spans="1:14">
      <c r="A7" s="4" t="s">
        <v>522</v>
      </c>
      <c r="L7" s="5" t="n">
        <v>-2010000</v>
      </c>
    </row>
    <row r="8" spans="1:14">
      <c r="A8" s="4" t="s">
        <v>430</v>
      </c>
      <c r="L8" s="6" t="n">
        <v>38000</v>
      </c>
      <c r="M8" s="6" t="n">
        <v>38000</v>
      </c>
    </row>
    <row r="9" spans="1:14">
      <c r="A9" s="4" t="s">
        <v>357</v>
      </c>
      <c r="C9" s="7" t="n">
        <v>0.99</v>
      </c>
      <c r="L9" s="7" t="n">
        <v>1.01</v>
      </c>
      <c r="M9" s="7" t="n">
        <v>4.4</v>
      </c>
    </row>
    <row r="10" spans="1:14">
      <c r="A10" s="4" t="s">
        <v>131</v>
      </c>
      <c r="L10" s="6" t="n">
        <v>519000</v>
      </c>
    </row>
    <row r="11" spans="1:14">
      <c r="A11" s="4" t="s">
        <v>523</v>
      </c>
      <c r="M11" s="6" t="n">
        <v>569000</v>
      </c>
    </row>
    <row r="12" spans="1:14">
      <c r="A12" s="4" t="s">
        <v>524</v>
      </c>
      <c r="L12" s="5" t="n">
        <v>519000</v>
      </c>
    </row>
    <row r="13" spans="1:14">
      <c r="A13" s="4" t="s">
        <v>525</v>
      </c>
      <c r="L13" s="5" t="n">
        <v>519000</v>
      </c>
      <c r="M13" s="6" t="n">
        <v>1545000</v>
      </c>
    </row>
    <row r="14" spans="1:14">
      <c r="A14" s="4" t="s">
        <v>358</v>
      </c>
      <c r="L14" s="5" t="n">
        <v>22000</v>
      </c>
    </row>
    <row r="15" spans="1:14">
      <c r="A15" s="4" t="s">
        <v>361</v>
      </c>
    </row>
    <row r="16" spans="1:14">
      <c r="A16" s="3" t="s">
        <v>519</v>
      </c>
    </row>
    <row r="17" spans="1:14">
      <c r="A17" s="4" t="s">
        <v>363</v>
      </c>
      <c r="M17" s="5" t="n">
        <v>28684</v>
      </c>
    </row>
    <row r="18" spans="1:14">
      <c r="A18" s="4" t="s">
        <v>526</v>
      </c>
      <c r="L18" s="5" t="n">
        <v>10000000</v>
      </c>
    </row>
    <row r="19" spans="1:14">
      <c r="A19" s="4" t="s">
        <v>362</v>
      </c>
      <c r="E19" s="5" t="n">
        <v>85346</v>
      </c>
      <c r="H19" s="5" t="n">
        <v>523210</v>
      </c>
    </row>
    <row r="20" spans="1:14">
      <c r="A20" s="4" t="s">
        <v>360</v>
      </c>
      <c r="E20" s="5" t="n">
        <v>31519</v>
      </c>
      <c r="I20" s="5" t="n">
        <v>31519</v>
      </c>
    </row>
    <row r="21" spans="1:14">
      <c r="A21" s="4" t="s">
        <v>364</v>
      </c>
    </row>
    <row r="22" spans="1:14">
      <c r="A22" s="3" t="s">
        <v>519</v>
      </c>
    </row>
    <row r="23" spans="1:14">
      <c r="A23" s="4" t="s">
        <v>363</v>
      </c>
      <c r="D23" s="5" t="n">
        <v>28684</v>
      </c>
    </row>
    <row r="24" spans="1:14">
      <c r="A24" s="4" t="s">
        <v>356</v>
      </c>
      <c r="N24" s="6" t="n">
        <v>22000</v>
      </c>
    </row>
    <row r="25" spans="1:14">
      <c r="A25" s="4" t="s">
        <v>77</v>
      </c>
      <c r="L25" s="5" t="n">
        <v>104000</v>
      </c>
    </row>
    <row r="26" spans="1:14">
      <c r="A26" s="4" t="s">
        <v>362</v>
      </c>
      <c r="K26" s="5" t="n">
        <v>28684</v>
      </c>
    </row>
    <row r="27" spans="1:14">
      <c r="A27" s="4" t="s">
        <v>358</v>
      </c>
      <c r="K27" s="6" t="n">
        <v>22000</v>
      </c>
    </row>
    <row r="28" spans="1:14">
      <c r="A28" s="4" t="s">
        <v>527</v>
      </c>
    </row>
    <row r="29" spans="1:14">
      <c r="A29" s="3" t="s">
        <v>519</v>
      </c>
    </row>
    <row r="30" spans="1:14">
      <c r="A30" s="4" t="s">
        <v>528</v>
      </c>
      <c r="C30" s="5" t="n">
        <v>523210</v>
      </c>
    </row>
    <row r="31" spans="1:14">
      <c r="A31" s="4" t="s">
        <v>525</v>
      </c>
      <c r="C31" s="6" t="n">
        <v>519000</v>
      </c>
    </row>
    <row r="32" spans="1:14">
      <c r="A32" s="4" t="s">
        <v>529</v>
      </c>
    </row>
    <row r="33" spans="1:14">
      <c r="A33" s="3" t="s">
        <v>519</v>
      </c>
    </row>
    <row r="34" spans="1:14">
      <c r="A34" s="4" t="s">
        <v>362</v>
      </c>
      <c r="M34" s="5" t="n">
        <v>75020</v>
      </c>
    </row>
    <row r="35" spans="1:14">
      <c r="A35" s="4" t="s">
        <v>359</v>
      </c>
    </row>
    <row r="36" spans="1:14">
      <c r="A36" s="3" t="s">
        <v>519</v>
      </c>
    </row>
    <row r="37" spans="1:14">
      <c r="A37" s="4" t="s">
        <v>356</v>
      </c>
      <c r="M37" s="6" t="n">
        <v>126000</v>
      </c>
    </row>
    <row r="38" spans="1:14">
      <c r="A38" s="4" t="s">
        <v>522</v>
      </c>
      <c r="L38" s="5" t="n">
        <v>-104000</v>
      </c>
      <c r="M38" s="5" t="n">
        <v>-611000</v>
      </c>
    </row>
    <row r="39" spans="1:14">
      <c r="A39" s="4" t="s">
        <v>358</v>
      </c>
      <c r="L39" s="6" t="n">
        <v>22000</v>
      </c>
    </row>
    <row r="40" spans="1:14">
      <c r="A40" s="4" t="s">
        <v>252</v>
      </c>
    </row>
    <row r="41" spans="1:14">
      <c r="A41" s="3" t="s">
        <v>519</v>
      </c>
    </row>
    <row r="42" spans="1:14">
      <c r="A42" s="4" t="s">
        <v>522</v>
      </c>
      <c r="M42" s="6" t="n">
        <v>1500000</v>
      </c>
    </row>
    <row r="43" spans="1:14">
      <c r="A43" s="4" t="s">
        <v>292</v>
      </c>
    </row>
    <row r="44" spans="1:14">
      <c r="A44" s="3" t="s">
        <v>519</v>
      </c>
    </row>
    <row r="45" spans="1:14">
      <c r="A45" s="4" t="s">
        <v>521</v>
      </c>
      <c r="B45" s="6" t="n">
        <v>3500000</v>
      </c>
    </row>
    <row r="46" spans="1:14">
      <c r="A46" s="4" t="s">
        <v>530</v>
      </c>
      <c r="B46" s="6" t="n">
        <v>1</v>
      </c>
    </row>
    <row r="47" spans="1:14">
      <c r="A47" s="4" t="s">
        <v>531</v>
      </c>
    </row>
    <row r="48" spans="1:14">
      <c r="A48" s="3" t="s">
        <v>519</v>
      </c>
    </row>
    <row r="49" spans="1:14">
      <c r="A49" s="4" t="s">
        <v>532</v>
      </c>
      <c r="G49" s="5" t="n">
        <v>9357935</v>
      </c>
    </row>
    <row r="50" spans="1:14">
      <c r="A50" s="4" t="s">
        <v>533</v>
      </c>
      <c r="G50" s="7" t="n">
        <v>1.4</v>
      </c>
    </row>
    <row r="51" spans="1:14">
      <c r="A51" s="4" t="s">
        <v>534</v>
      </c>
      <c r="G51" s="7" t="n">
        <v>0.01</v>
      </c>
    </row>
    <row r="52" spans="1:14">
      <c r="A52" s="4" t="s">
        <v>535</v>
      </c>
      <c r="G52" s="4" t="s">
        <v>536</v>
      </c>
    </row>
    <row r="53" spans="1:14">
      <c r="A53" s="4" t="s">
        <v>537</v>
      </c>
      <c r="E53" s="5" t="n">
        <v>7527853</v>
      </c>
    </row>
    <row r="54" spans="1:14">
      <c r="A54" s="4" t="s">
        <v>77</v>
      </c>
      <c r="I54" s="6" t="n">
        <v>-1500000</v>
      </c>
    </row>
    <row r="55" spans="1:14">
      <c r="A55" s="4" t="s">
        <v>538</v>
      </c>
    </row>
    <row r="56" spans="1:14">
      <c r="A56" s="3" t="s">
        <v>519</v>
      </c>
    </row>
    <row r="57" spans="1:14">
      <c r="A57" s="4" t="s">
        <v>539</v>
      </c>
      <c r="E57" s="7" t="n">
        <v>40.5</v>
      </c>
      <c r="F57" s="6" t="n">
        <v>70</v>
      </c>
      <c r="I57" s="7" t="n">
        <v>40.5</v>
      </c>
      <c r="J57" s="6" t="n">
        <v>70</v>
      </c>
    </row>
    <row r="58" spans="1:14">
      <c r="A58" s="4" t="s">
        <v>540</v>
      </c>
      <c r="F58" s="4" t="s">
        <v>541</v>
      </c>
      <c r="L58" s="4" t="s">
        <v>542</v>
      </c>
    </row>
    <row r="59" spans="1:14">
      <c r="A59" s="4" t="s">
        <v>543</v>
      </c>
      <c r="E59" s="6" t="n">
        <v>22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outlineLevelCol="0"/>
  <cols>
    <col customWidth="1" max="1" min="1" width="80"/>
    <col customWidth="1" max="2" min="2" width="27"/>
    <col customWidth="1" max="3" min="3" width="36"/>
    <col customWidth="1" max="4" min="4" width="14"/>
    <col customWidth="1" max="5" min="5" width="37"/>
    <col customWidth="1" max="6" min="6" width="37"/>
    <col customWidth="1" max="7" min="7" width="20"/>
    <col customWidth="1" max="8" min="8" width="27"/>
    <col customWidth="1" max="9" min="9" width="30"/>
    <col customWidth="1" max="10" min="10" width="20"/>
    <col customWidth="1" max="11" min="11" width="37"/>
    <col customWidth="1" max="12" min="12" width="27"/>
    <col customWidth="1" max="13" min="13" width="24"/>
    <col customWidth="1" max="14" min="14" width="20"/>
  </cols>
  <sheetData>
    <row r="1" spans="1:14">
      <c r="A1" s="1" t="s">
        <v>544</v>
      </c>
      <c r="B1" s="2" t="s">
        <v>545</v>
      </c>
      <c r="C1" s="2" t="s">
        <v>546</v>
      </c>
      <c r="D1" s="2" t="s">
        <v>351</v>
      </c>
      <c r="E1" s="2" t="s">
        <v>547</v>
      </c>
      <c r="F1" s="2" t="s">
        <v>548</v>
      </c>
      <c r="G1" s="2" t="s">
        <v>405</v>
      </c>
      <c r="H1" s="2" t="s">
        <v>549</v>
      </c>
      <c r="I1" s="2" t="s">
        <v>406</v>
      </c>
      <c r="J1" s="2" t="s">
        <v>297</v>
      </c>
      <c r="K1" s="2" t="s">
        <v>298</v>
      </c>
      <c r="L1" s="2" t="s">
        <v>550</v>
      </c>
      <c r="M1" s="2" t="s">
        <v>551</v>
      </c>
      <c r="N1" s="2" t="s">
        <v>552</v>
      </c>
    </row>
    <row r="2" spans="1:14">
      <c r="A2" s="3" t="s">
        <v>519</v>
      </c>
    </row>
    <row r="3" spans="1:14">
      <c r="A3" s="4" t="s">
        <v>553</v>
      </c>
      <c r="K3" s="5" t="n">
        <v>226664</v>
      </c>
      <c r="L3" s="5" t="n">
        <v>0</v>
      </c>
    </row>
    <row r="4" spans="1:14">
      <c r="A4" s="4" t="s">
        <v>554</v>
      </c>
      <c r="K4" s="5" t="n">
        <v>17683</v>
      </c>
    </row>
    <row r="5" spans="1:14">
      <c r="A5" s="4" t="s">
        <v>147</v>
      </c>
      <c r="K5" s="6" t="n">
        <v>130000</v>
      </c>
    </row>
    <row r="6" spans="1:14">
      <c r="A6" s="4" t="s">
        <v>521</v>
      </c>
      <c r="K6" s="5" t="n">
        <v>9353000</v>
      </c>
      <c r="L6" s="6" t="n">
        <v>7566000</v>
      </c>
    </row>
    <row r="7" spans="1:14">
      <c r="A7" s="4" t="s">
        <v>309</v>
      </c>
      <c r="D7" s="5" t="n">
        <v>10</v>
      </c>
    </row>
    <row r="8" spans="1:14">
      <c r="A8" s="4" t="s">
        <v>356</v>
      </c>
      <c r="K8" s="5" t="n">
        <v>292000</v>
      </c>
      <c r="L8" s="5" t="n">
        <v>2443000</v>
      </c>
    </row>
    <row r="9" spans="1:14">
      <c r="A9" s="4" t="s">
        <v>109</v>
      </c>
      <c r="K9" s="5" t="n">
        <v>519000</v>
      </c>
      <c r="L9" s="5" t="n">
        <v>1545000</v>
      </c>
    </row>
    <row r="10" spans="1:14">
      <c r="A10" s="4" t="s">
        <v>132</v>
      </c>
      <c r="L10" s="5" t="n">
        <v>569000</v>
      </c>
    </row>
    <row r="11" spans="1:14">
      <c r="A11" s="4" t="s">
        <v>375</v>
      </c>
      <c r="K11" s="6" t="n">
        <v>-2010000</v>
      </c>
    </row>
    <row r="12" spans="1:14">
      <c r="A12" s="4" t="s">
        <v>555</v>
      </c>
      <c r="K12" s="7" t="n">
        <v>2.87</v>
      </c>
    </row>
    <row r="13" spans="1:14">
      <c r="A13" s="4" t="s">
        <v>249</v>
      </c>
    </row>
    <row r="14" spans="1:14">
      <c r="A14" s="3" t="s">
        <v>519</v>
      </c>
    </row>
    <row r="15" spans="1:14">
      <c r="A15" s="4" t="s">
        <v>556</v>
      </c>
      <c r="N15" s="5" t="n">
        <v>533500</v>
      </c>
    </row>
    <row r="16" spans="1:14">
      <c r="A16" s="4" t="s">
        <v>410</v>
      </c>
      <c r="I16" s="7" t="n">
        <v>0.57</v>
      </c>
    </row>
    <row r="17" spans="1:14">
      <c r="A17" s="4" t="s">
        <v>356</v>
      </c>
      <c r="K17" s="6" t="n">
        <v>260000</v>
      </c>
      <c r="L17" s="6" t="n">
        <v>2043000</v>
      </c>
    </row>
    <row r="18" spans="1:14">
      <c r="A18" s="4" t="s">
        <v>375</v>
      </c>
      <c r="K18" s="5" t="n">
        <v>-1664000</v>
      </c>
    </row>
    <row r="19" spans="1:14">
      <c r="A19" s="4" t="s">
        <v>557</v>
      </c>
      <c r="K19" s="6" t="n">
        <v>260000</v>
      </c>
    </row>
    <row r="20" spans="1:14">
      <c r="A20" s="4" t="s">
        <v>361</v>
      </c>
    </row>
    <row r="21" spans="1:14">
      <c r="A21" s="3" t="s">
        <v>519</v>
      </c>
    </row>
    <row r="22" spans="1:14">
      <c r="A22" s="4" t="s">
        <v>556</v>
      </c>
      <c r="G22" s="5" t="n">
        <v>31519</v>
      </c>
    </row>
    <row r="23" spans="1:14">
      <c r="A23" s="4" t="s">
        <v>558</v>
      </c>
      <c r="G23" s="5" t="n">
        <v>85346</v>
      </c>
      <c r="I23" s="5" t="n">
        <v>523210</v>
      </c>
    </row>
    <row r="24" spans="1:14">
      <c r="A24" s="4" t="s">
        <v>559</v>
      </c>
      <c r="G24" s="5" t="n">
        <v>85346</v>
      </c>
      <c r="I24" s="5" t="n">
        <v>523210</v>
      </c>
    </row>
    <row r="25" spans="1:14">
      <c r="A25" s="4" t="s">
        <v>527</v>
      </c>
    </row>
    <row r="26" spans="1:14">
      <c r="A26" s="3" t="s">
        <v>519</v>
      </c>
    </row>
    <row r="27" spans="1:14">
      <c r="A27" s="4" t="s">
        <v>109</v>
      </c>
      <c r="B27" s="6" t="n">
        <v>519000</v>
      </c>
    </row>
    <row r="28" spans="1:14">
      <c r="A28" s="4" t="s">
        <v>560</v>
      </c>
      <c r="B28" s="5" t="n">
        <v>523210</v>
      </c>
    </row>
    <row r="29" spans="1:14">
      <c r="A29" s="4" t="s">
        <v>561</v>
      </c>
    </row>
    <row r="30" spans="1:14">
      <c r="A30" s="3" t="s">
        <v>519</v>
      </c>
    </row>
    <row r="31" spans="1:14">
      <c r="A31" s="4" t="s">
        <v>556</v>
      </c>
      <c r="H31" s="5" t="n">
        <v>17000</v>
      </c>
    </row>
    <row r="32" spans="1:14">
      <c r="A32" s="4" t="s">
        <v>562</v>
      </c>
      <c r="H32" s="6" t="n">
        <v>205000</v>
      </c>
    </row>
    <row r="33" spans="1:14">
      <c r="A33" s="4" t="s">
        <v>563</v>
      </c>
    </row>
    <row r="34" spans="1:14">
      <c r="A34" s="3" t="s">
        <v>519</v>
      </c>
    </row>
    <row r="35" spans="1:14">
      <c r="A35" s="4" t="s">
        <v>564</v>
      </c>
      <c r="H35" s="5" t="n">
        <v>409000</v>
      </c>
    </row>
    <row r="36" spans="1:14">
      <c r="A36" s="4" t="s">
        <v>565</v>
      </c>
      <c r="H36" s="6" t="n">
        <v>204000</v>
      </c>
    </row>
    <row r="37" spans="1:14">
      <c r="A37" s="4" t="s">
        <v>93</v>
      </c>
    </row>
    <row r="38" spans="1:14">
      <c r="A38" s="3" t="s">
        <v>519</v>
      </c>
    </row>
    <row r="39" spans="1:14">
      <c r="A39" s="4" t="s">
        <v>558</v>
      </c>
      <c r="K39" s="5" t="n">
        <v>523210</v>
      </c>
      <c r="L39" s="5" t="n">
        <v>75020</v>
      </c>
    </row>
    <row r="40" spans="1:14">
      <c r="A40" s="4" t="s">
        <v>109</v>
      </c>
      <c r="K40" s="6" t="n">
        <v>5000</v>
      </c>
      <c r="L40" s="6" t="n">
        <v>1000</v>
      </c>
    </row>
    <row r="41" spans="1:14">
      <c r="A41" s="4" t="s">
        <v>559</v>
      </c>
      <c r="K41" s="5" t="n">
        <v>523210</v>
      </c>
      <c r="L41" s="5" t="n">
        <v>75020</v>
      </c>
    </row>
    <row r="42" spans="1:14">
      <c r="A42" s="4" t="s">
        <v>566</v>
      </c>
    </row>
    <row r="43" spans="1:14">
      <c r="A43" s="3" t="s">
        <v>519</v>
      </c>
    </row>
    <row r="44" spans="1:14">
      <c r="A44" s="4" t="s">
        <v>567</v>
      </c>
      <c r="F44" s="5" t="n">
        <v>212766</v>
      </c>
    </row>
    <row r="45" spans="1:14">
      <c r="A45" s="4" t="s">
        <v>556</v>
      </c>
      <c r="F45" s="5" t="n">
        <v>106383</v>
      </c>
    </row>
    <row r="46" spans="1:14">
      <c r="A46" s="4" t="s">
        <v>568</v>
      </c>
      <c r="F46" s="8" t="n">
        <v>0.5</v>
      </c>
    </row>
    <row r="47" spans="1:14">
      <c r="A47" s="4" t="s">
        <v>569</v>
      </c>
      <c r="F47" s="7" t="n">
        <v>23.5</v>
      </c>
    </row>
    <row r="48" spans="1:14">
      <c r="A48" s="4" t="s">
        <v>318</v>
      </c>
      <c r="F48" s="6" t="n">
        <v>5000000</v>
      </c>
    </row>
    <row r="49" spans="1:14">
      <c r="A49" s="4" t="s">
        <v>410</v>
      </c>
      <c r="F49" s="7" t="n">
        <v>22.5</v>
      </c>
    </row>
    <row r="50" spans="1:14">
      <c r="A50" s="4" t="s">
        <v>570</v>
      </c>
      <c r="F50" s="4" t="s">
        <v>336</v>
      </c>
    </row>
    <row r="51" spans="1:14">
      <c r="A51" s="4" t="s">
        <v>521</v>
      </c>
      <c r="F51" s="6" t="n">
        <v>4200000</v>
      </c>
    </row>
    <row r="52" spans="1:14">
      <c r="A52" s="4" t="s">
        <v>356</v>
      </c>
      <c r="K52" s="6" t="n">
        <v>32000</v>
      </c>
      <c r="L52" s="6" t="n">
        <v>274000</v>
      </c>
    </row>
    <row r="53" spans="1:14">
      <c r="A53" s="4" t="s">
        <v>375</v>
      </c>
      <c r="K53" s="5" t="n">
        <v>-242000</v>
      </c>
      <c r="L53" s="5" t="n">
        <v>-1500000</v>
      </c>
    </row>
    <row r="54" spans="1:14">
      <c r="A54" s="4" t="s">
        <v>317</v>
      </c>
    </row>
    <row r="55" spans="1:14">
      <c r="A55" s="3" t="s">
        <v>519</v>
      </c>
    </row>
    <row r="56" spans="1:14">
      <c r="A56" s="4" t="s">
        <v>567</v>
      </c>
      <c r="C56" s="5" t="n">
        <v>2584085</v>
      </c>
      <c r="E56" s="5" t="n">
        <v>533500</v>
      </c>
    </row>
    <row r="57" spans="1:14">
      <c r="A57" s="4" t="s">
        <v>556</v>
      </c>
      <c r="E57" s="5" t="n">
        <v>533500</v>
      </c>
    </row>
    <row r="58" spans="1:14">
      <c r="A58" s="4" t="s">
        <v>568</v>
      </c>
      <c r="E58" s="5" t="n">
        <v>1</v>
      </c>
    </row>
    <row r="59" spans="1:14">
      <c r="A59" s="4" t="s">
        <v>569</v>
      </c>
      <c r="E59" s="7" t="n">
        <v>7.5</v>
      </c>
    </row>
    <row r="60" spans="1:14">
      <c r="A60" s="4" t="s">
        <v>318</v>
      </c>
      <c r="E60" s="6" t="n">
        <v>4000000</v>
      </c>
      <c r="J60" s="6" t="n">
        <v>10600000</v>
      </c>
    </row>
    <row r="61" spans="1:14">
      <c r="A61" s="4" t="s">
        <v>410</v>
      </c>
      <c r="E61" s="7" t="n">
        <v>7.5</v>
      </c>
      <c r="I61" s="7" t="n">
        <v>0.57</v>
      </c>
      <c r="M61" s="6" t="n">
        <v>1</v>
      </c>
    </row>
    <row r="62" spans="1:14">
      <c r="A62" s="4" t="s">
        <v>570</v>
      </c>
      <c r="E62" s="4" t="s">
        <v>336</v>
      </c>
    </row>
    <row r="63" spans="1:14">
      <c r="A63" s="4" t="s">
        <v>521</v>
      </c>
      <c r="C63" s="6" t="n">
        <v>9400000</v>
      </c>
      <c r="E63" s="6" t="n">
        <v>3300000</v>
      </c>
    </row>
    <row r="64" spans="1:14">
      <c r="A64" s="4" t="s">
        <v>356</v>
      </c>
      <c r="K64" s="5" t="n">
        <v>260000</v>
      </c>
      <c r="L64" s="5" t="n">
        <v>2000000</v>
      </c>
    </row>
    <row r="65" spans="1:14">
      <c r="A65" s="4" t="s">
        <v>132</v>
      </c>
      <c r="C65" s="6" t="n">
        <v>1200000</v>
      </c>
    </row>
    <row r="66" spans="1:14">
      <c r="A66" s="4" t="s">
        <v>375</v>
      </c>
      <c r="K66" s="6" t="n">
        <v>-1700000</v>
      </c>
      <c r="L66" s="6" t="n">
        <v>-886000</v>
      </c>
    </row>
    <row r="67" spans="1:14">
      <c r="A67" s="4" t="s">
        <v>571</v>
      </c>
    </row>
    <row r="68" spans="1:14">
      <c r="A68" s="3" t="s">
        <v>519</v>
      </c>
    </row>
    <row r="69" spans="1:14">
      <c r="A69" s="4" t="s">
        <v>558</v>
      </c>
      <c r="I69" s="5" t="n">
        <v>523210</v>
      </c>
    </row>
    <row r="70" spans="1:14">
      <c r="A70" s="4" t="s">
        <v>559</v>
      </c>
      <c r="I70" s="5" t="n">
        <v>523210</v>
      </c>
    </row>
    <row r="71" spans="1:14">
      <c r="A71" s="4" t="s">
        <v>572</v>
      </c>
    </row>
    <row r="72" spans="1:14">
      <c r="A72" s="3" t="s">
        <v>519</v>
      </c>
    </row>
    <row r="73" spans="1:14">
      <c r="A73" s="4" t="s">
        <v>556</v>
      </c>
      <c r="C73" s="5" t="n">
        <v>4483334</v>
      </c>
    </row>
    <row r="74" spans="1:14">
      <c r="A74" s="4" t="s">
        <v>568</v>
      </c>
      <c r="C74" s="5" t="n">
        <v>1</v>
      </c>
    </row>
    <row r="75" spans="1:14">
      <c r="A75" s="4" t="s">
        <v>410</v>
      </c>
      <c r="C75" s="7" t="n">
        <v>0.01</v>
      </c>
    </row>
    <row r="76" spans="1:14">
      <c r="A76" s="4" t="s">
        <v>573</v>
      </c>
      <c r="C76" s="7" t="n">
        <v>1.49</v>
      </c>
    </row>
    <row r="77" spans="1:14">
      <c r="A77" s="4" t="s">
        <v>574</v>
      </c>
    </row>
    <row r="78" spans="1:14">
      <c r="A78" s="3" t="s">
        <v>519</v>
      </c>
    </row>
    <row r="79" spans="1:14">
      <c r="A79" s="4" t="s">
        <v>556</v>
      </c>
      <c r="C79" s="5" t="n">
        <v>8000000</v>
      </c>
    </row>
    <row r="80" spans="1:14">
      <c r="A80" s="4" t="s">
        <v>410</v>
      </c>
      <c r="C80" s="7" t="n">
        <v>1.5</v>
      </c>
    </row>
    <row r="81" spans="1:14">
      <c r="A81" s="4" t="s">
        <v>570</v>
      </c>
      <c r="C81" s="4" t="s">
        <v>336</v>
      </c>
    </row>
    <row r="82" spans="1:14">
      <c r="A82" s="4" t="s">
        <v>573</v>
      </c>
      <c r="C82" s="7" t="n">
        <v>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79"/>
    <col customWidth="1" max="2" min="2" width="30"/>
  </cols>
  <sheetData>
    <row r="1" spans="1:2">
      <c r="A1" s="1" t="s">
        <v>575</v>
      </c>
      <c r="B1" s="2" t="s">
        <v>1</v>
      </c>
    </row>
    <row r="2" spans="1:2">
      <c r="B2" s="2" t="s">
        <v>576</v>
      </c>
    </row>
    <row r="3" spans="1:2">
      <c r="A3" s="3" t="s">
        <v>577</v>
      </c>
    </row>
    <row r="4" spans="1:2">
      <c r="A4" s="4" t="s">
        <v>578</v>
      </c>
      <c r="B4" s="5" t="n">
        <v>8531918</v>
      </c>
    </row>
    <row r="5" spans="1:2">
      <c r="A5" s="4" t="s">
        <v>579</v>
      </c>
    </row>
    <row r="6" spans="1:2">
      <c r="A6" s="3" t="s">
        <v>577</v>
      </c>
    </row>
    <row r="7" spans="1:2">
      <c r="A7" s="4" t="s">
        <v>578</v>
      </c>
      <c r="B7" s="5" t="n">
        <v>19691</v>
      </c>
    </row>
    <row r="8" spans="1:2">
      <c r="A8" s="4" t="s">
        <v>580</v>
      </c>
      <c r="B8" s="6" t="n">
        <v>70</v>
      </c>
    </row>
    <row r="9" spans="1:2">
      <c r="A9" s="4" t="s">
        <v>581</v>
      </c>
      <c r="B9" s="4" t="s">
        <v>582</v>
      </c>
    </row>
    <row r="10" spans="1:2">
      <c r="A10" s="4" t="s">
        <v>583</v>
      </c>
    </row>
    <row r="11" spans="1:2">
      <c r="A11" s="3" t="s">
        <v>577</v>
      </c>
    </row>
    <row r="12" spans="1:2">
      <c r="A12" s="4" t="s">
        <v>578</v>
      </c>
      <c r="B12" s="5" t="n">
        <v>8640</v>
      </c>
    </row>
    <row r="13" spans="1:2">
      <c r="A13" s="4" t="s">
        <v>580</v>
      </c>
      <c r="B13" s="7" t="n">
        <v>82.5</v>
      </c>
    </row>
    <row r="14" spans="1:2">
      <c r="A14" s="4" t="s">
        <v>581</v>
      </c>
      <c r="B14" s="4" t="s">
        <v>584</v>
      </c>
    </row>
    <row r="15" spans="1:2">
      <c r="A15" s="4" t="s">
        <v>585</v>
      </c>
    </row>
    <row r="16" spans="1:2">
      <c r="A16" s="3" t="s">
        <v>577</v>
      </c>
    </row>
    <row r="17" spans="1:2">
      <c r="A17" s="4" t="s">
        <v>578</v>
      </c>
      <c r="B17" s="5" t="n">
        <v>41872</v>
      </c>
    </row>
    <row r="18" spans="1:2">
      <c r="A18" s="4" t="s">
        <v>580</v>
      </c>
      <c r="B18" s="7" t="n">
        <v>107.5</v>
      </c>
    </row>
    <row r="19" spans="1:2">
      <c r="A19" s="4" t="s">
        <v>581</v>
      </c>
      <c r="B19" s="4" t="s">
        <v>586</v>
      </c>
    </row>
    <row r="20" spans="1:2">
      <c r="A20" s="4" t="s">
        <v>587</v>
      </c>
    </row>
    <row r="21" spans="1:2">
      <c r="A21" s="3" t="s">
        <v>577</v>
      </c>
    </row>
    <row r="22" spans="1:2">
      <c r="A22" s="4" t="s">
        <v>578</v>
      </c>
      <c r="B22" s="5" t="n">
        <v>31519</v>
      </c>
    </row>
    <row r="23" spans="1:2">
      <c r="A23" s="4" t="s">
        <v>580</v>
      </c>
      <c r="B23" s="7" t="n">
        <v>40.5</v>
      </c>
    </row>
    <row r="24" spans="1:2">
      <c r="A24" s="4" t="s">
        <v>581</v>
      </c>
      <c r="B24" s="4" t="s">
        <v>542</v>
      </c>
    </row>
    <row r="25" spans="1:2">
      <c r="A25" s="4" t="s">
        <v>588</v>
      </c>
    </row>
    <row r="26" spans="1:2">
      <c r="A26" s="3" t="s">
        <v>577</v>
      </c>
    </row>
    <row r="27" spans="1:2">
      <c r="A27" s="4" t="s">
        <v>578</v>
      </c>
      <c r="B27" s="5" t="n">
        <v>8492</v>
      </c>
    </row>
    <row r="28" spans="1:2">
      <c r="A28" s="4" t="s">
        <v>580</v>
      </c>
      <c r="B28" s="6" t="n">
        <v>120</v>
      </c>
    </row>
    <row r="29" spans="1:2">
      <c r="A29" s="4" t="s">
        <v>581</v>
      </c>
      <c r="B29" s="4" t="s">
        <v>589</v>
      </c>
    </row>
    <row r="30" spans="1:2">
      <c r="A30" s="4" t="s">
        <v>590</v>
      </c>
    </row>
    <row r="31" spans="1:2">
      <c r="A31" s="3" t="s">
        <v>577</v>
      </c>
    </row>
    <row r="32" spans="1:2">
      <c r="A32" s="4" t="s">
        <v>578</v>
      </c>
      <c r="B32" s="5" t="n">
        <v>8492</v>
      </c>
    </row>
    <row r="33" spans="1:2">
      <c r="A33" s="4" t="s">
        <v>580</v>
      </c>
      <c r="B33" s="6" t="n">
        <v>120</v>
      </c>
    </row>
    <row r="34" spans="1:2">
      <c r="A34" s="4" t="s">
        <v>581</v>
      </c>
      <c r="B34" s="4" t="s">
        <v>591</v>
      </c>
    </row>
    <row r="35" spans="1:2">
      <c r="A35" s="4" t="s">
        <v>592</v>
      </c>
    </row>
    <row r="36" spans="1:2">
      <c r="A36" s="3" t="s">
        <v>577</v>
      </c>
    </row>
    <row r="37" spans="1:2">
      <c r="A37" s="4" t="s">
        <v>578</v>
      </c>
      <c r="B37" s="5" t="n">
        <v>106381</v>
      </c>
    </row>
    <row r="38" spans="1:2">
      <c r="A38" s="4" t="s">
        <v>580</v>
      </c>
      <c r="B38" s="7" t="n">
        <v>22.5</v>
      </c>
    </row>
    <row r="39" spans="1:2">
      <c r="A39" s="4" t="s">
        <v>581</v>
      </c>
      <c r="B39" s="4" t="s">
        <v>593</v>
      </c>
    </row>
    <row r="40" spans="1:2">
      <c r="A40" s="4" t="s">
        <v>594</v>
      </c>
    </row>
    <row r="41" spans="1:2">
      <c r="A41" s="3" t="s">
        <v>577</v>
      </c>
    </row>
    <row r="42" spans="1:2">
      <c r="A42" s="4" t="s">
        <v>578</v>
      </c>
      <c r="B42" s="5" t="n">
        <v>306831</v>
      </c>
    </row>
    <row r="43" spans="1:2">
      <c r="A43" s="4" t="s">
        <v>580</v>
      </c>
      <c r="B43" s="7" t="n">
        <v>0.57</v>
      </c>
    </row>
    <row r="44" spans="1:2">
      <c r="A44" s="4" t="s">
        <v>581</v>
      </c>
      <c r="B44" s="4" t="s">
        <v>595</v>
      </c>
    </row>
    <row r="45" spans="1:2">
      <c r="A45" s="4" t="s">
        <v>596</v>
      </c>
    </row>
    <row r="46" spans="1:2">
      <c r="A46" s="3" t="s">
        <v>577</v>
      </c>
    </row>
    <row r="47" spans="1:2">
      <c r="A47" s="4" t="s">
        <v>578</v>
      </c>
      <c r="B47" s="5" t="n">
        <v>8000000</v>
      </c>
    </row>
    <row r="48" spans="1:2">
      <c r="A48" s="4" t="s">
        <v>580</v>
      </c>
      <c r="B48" s="7" t="n">
        <v>1.5</v>
      </c>
    </row>
    <row r="49" spans="1:2">
      <c r="A49" s="4" t="s">
        <v>581</v>
      </c>
      <c r="B49" s="4" t="s">
        <v>59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24"/>
    <col customWidth="1" max="5" min="5" width="14"/>
    <col customWidth="1" max="6" min="6" width="14"/>
  </cols>
  <sheetData>
    <row r="1" spans="1:6">
      <c r="A1" s="1" t="s">
        <v>598</v>
      </c>
      <c r="B1" s="2" t="s">
        <v>599</v>
      </c>
      <c r="C1" s="2" t="s">
        <v>2</v>
      </c>
      <c r="D1" s="2" t="s">
        <v>32</v>
      </c>
      <c r="E1" s="2" t="s">
        <v>349</v>
      </c>
      <c r="F1" s="2" t="s">
        <v>600</v>
      </c>
    </row>
    <row r="2" spans="1:6">
      <c r="A2" s="4" t="s">
        <v>601</v>
      </c>
      <c r="C2" s="6" t="n">
        <v>14000</v>
      </c>
    </row>
    <row r="3" spans="1:6">
      <c r="A3" s="4" t="s">
        <v>357</v>
      </c>
      <c r="C3" s="7" t="n">
        <v>1.01</v>
      </c>
      <c r="D3" s="7" t="n">
        <v>4.4</v>
      </c>
      <c r="E3" s="7" t="n">
        <v>0.99</v>
      </c>
    </row>
    <row r="4" spans="1:6">
      <c r="A4" s="4" t="s">
        <v>602</v>
      </c>
      <c r="C4" s="6" t="n">
        <v>1100000</v>
      </c>
    </row>
    <row r="5" spans="1:6">
      <c r="A5" s="4" t="s">
        <v>603</v>
      </c>
      <c r="C5" s="4" t="s">
        <v>604</v>
      </c>
      <c r="D5" s="4" t="s">
        <v>605</v>
      </c>
    </row>
    <row r="6" spans="1:6">
      <c r="A6" s="4" t="s">
        <v>249</v>
      </c>
    </row>
    <row r="7" spans="1:6">
      <c r="A7" s="4" t="s">
        <v>357</v>
      </c>
      <c r="C7" s="7" t="n">
        <v>1.01</v>
      </c>
      <c r="D7" s="7" t="n">
        <v>4.4</v>
      </c>
    </row>
    <row r="8" spans="1:6">
      <c r="A8" s="4" t="s">
        <v>606</v>
      </c>
    </row>
    <row r="9" spans="1:6">
      <c r="A9" s="4" t="s">
        <v>607</v>
      </c>
      <c r="B9" s="5" t="n">
        <v>16488</v>
      </c>
    </row>
    <row r="10" spans="1:6">
      <c r="A10" s="4" t="s">
        <v>608</v>
      </c>
      <c r="C10" s="4" t="s">
        <v>609</v>
      </c>
    </row>
    <row r="11" spans="1:6">
      <c r="A11" s="4" t="s">
        <v>610</v>
      </c>
      <c r="C11" s="4" t="s">
        <v>611</v>
      </c>
    </row>
    <row r="12" spans="1:6">
      <c r="A12" s="4" t="s">
        <v>612</v>
      </c>
      <c r="D12" s="5" t="n">
        <v>12000</v>
      </c>
    </row>
    <row r="13" spans="1:6">
      <c r="A13" s="4" t="s">
        <v>613</v>
      </c>
      <c r="C13" s="5" t="n">
        <v>4200</v>
      </c>
      <c r="D13" s="5" t="n">
        <v>3272</v>
      </c>
    </row>
    <row r="14" spans="1:6">
      <c r="A14" s="4" t="s">
        <v>614</v>
      </c>
      <c r="C14" s="6" t="n">
        <v>5000</v>
      </c>
      <c r="D14" s="6" t="n">
        <v>12000</v>
      </c>
    </row>
    <row r="15" spans="1:6">
      <c r="A15" s="4" t="s">
        <v>615</v>
      </c>
    </row>
    <row r="16" spans="1:6">
      <c r="A16" s="4" t="s">
        <v>616</v>
      </c>
      <c r="C16" s="4" t="s">
        <v>340</v>
      </c>
    </row>
    <row r="17" spans="1:6">
      <c r="A17" s="4" t="s">
        <v>617</v>
      </c>
      <c r="C17" s="4" t="s">
        <v>618</v>
      </c>
    </row>
    <row r="18" spans="1:6">
      <c r="A18" s="4" t="s">
        <v>607</v>
      </c>
      <c r="D18" s="5" t="n">
        <v>100000</v>
      </c>
    </row>
    <row r="19" spans="1:6">
      <c r="A19" s="4" t="s">
        <v>619</v>
      </c>
      <c r="B19" s="5" t="n">
        <v>82440</v>
      </c>
      <c r="F19" s="5" t="n">
        <v>8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620</v>
      </c>
      <c r="B1" s="2" t="s">
        <v>1</v>
      </c>
    </row>
    <row r="2" spans="1:4">
      <c r="B2" s="2" t="s">
        <v>2</v>
      </c>
      <c r="C2" s="2" t="s">
        <v>32</v>
      </c>
      <c r="D2" s="2" t="s">
        <v>349</v>
      </c>
    </row>
    <row r="3" spans="1:4">
      <c r="A3" s="4" t="s">
        <v>357</v>
      </c>
      <c r="B3" s="7" t="n">
        <v>1.01</v>
      </c>
      <c r="C3" s="7" t="n">
        <v>4.4</v>
      </c>
      <c r="D3" s="7" t="n">
        <v>0.99</v>
      </c>
    </row>
    <row r="4" spans="1:4">
      <c r="A4" s="4" t="s">
        <v>621</v>
      </c>
    </row>
    <row r="5" spans="1:4">
      <c r="A5" s="4" t="s">
        <v>622</v>
      </c>
      <c r="C5" s="4" t="s">
        <v>623</v>
      </c>
    </row>
    <row r="6" spans="1:4">
      <c r="A6" s="4" t="s">
        <v>624</v>
      </c>
      <c r="B6" s="4" t="s">
        <v>391</v>
      </c>
      <c r="C6" s="4" t="s">
        <v>391</v>
      </c>
    </row>
    <row r="7" spans="1:4">
      <c r="A7" s="4" t="s">
        <v>625</v>
      </c>
    </row>
    <row r="8" spans="1:4">
      <c r="A8" s="4" t="s">
        <v>387</v>
      </c>
      <c r="B8" s="4" t="s">
        <v>626</v>
      </c>
      <c r="C8" s="4" t="s">
        <v>627</v>
      </c>
    </row>
    <row r="9" spans="1:4">
      <c r="A9" s="4" t="s">
        <v>628</v>
      </c>
      <c r="B9" s="4" t="s">
        <v>629</v>
      </c>
      <c r="C9" s="4" t="s">
        <v>630</v>
      </c>
    </row>
    <row r="10" spans="1:4">
      <c r="A10" s="4" t="s">
        <v>622</v>
      </c>
      <c r="B10" s="4" t="s">
        <v>631</v>
      </c>
    </row>
    <row r="11" spans="1:4">
      <c r="A11" s="4" t="s">
        <v>632</v>
      </c>
    </row>
    <row r="12" spans="1:4">
      <c r="A12" s="4" t="s">
        <v>387</v>
      </c>
      <c r="B12" s="4" t="s">
        <v>633</v>
      </c>
      <c r="C12" s="4" t="s">
        <v>634</v>
      </c>
    </row>
    <row r="13" spans="1:4">
      <c r="A13" s="4" t="s">
        <v>628</v>
      </c>
      <c r="B13" s="4" t="s">
        <v>635</v>
      </c>
      <c r="C13" s="4" t="s">
        <v>636</v>
      </c>
    </row>
    <row r="14" spans="1:4">
      <c r="A14" s="4" t="s">
        <v>622</v>
      </c>
      <c r="B14" s="4" t="s">
        <v>63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2</v>
      </c>
      <c r="C2" s="2" t="s">
        <v>32</v>
      </c>
    </row>
    <row r="3" spans="1:3">
      <c r="A3" s="3" t="s">
        <v>639</v>
      </c>
    </row>
    <row r="4" spans="1:3">
      <c r="A4" s="4" t="s">
        <v>640</v>
      </c>
      <c r="B4" s="6" t="n">
        <v>700000</v>
      </c>
      <c r="C4" s="6" t="n">
        <v>1995000</v>
      </c>
    </row>
    <row r="5" spans="1:3">
      <c r="A5" s="4" t="s">
        <v>641</v>
      </c>
    </row>
    <row r="6" spans="1:3">
      <c r="A6" s="3" t="s">
        <v>639</v>
      </c>
    </row>
    <row r="7" spans="1:3">
      <c r="A7" s="4" t="s">
        <v>640</v>
      </c>
      <c r="B7" s="5" t="n">
        <v>171000</v>
      </c>
      <c r="C7" s="5" t="n">
        <v>138000</v>
      </c>
    </row>
    <row r="8" spans="1:3">
      <c r="A8" s="4" t="s">
        <v>642</v>
      </c>
    </row>
    <row r="9" spans="1:3">
      <c r="A9" s="3" t="s">
        <v>639</v>
      </c>
    </row>
    <row r="10" spans="1:3">
      <c r="A10" s="4" t="s">
        <v>640</v>
      </c>
      <c r="B10" s="6" t="n">
        <v>529000</v>
      </c>
      <c r="C10" s="6" t="n">
        <v>1857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643</v>
      </c>
      <c r="B1" s="2" t="s">
        <v>1</v>
      </c>
    </row>
    <row r="2" spans="1:4">
      <c r="B2" s="2" t="s">
        <v>2</v>
      </c>
      <c r="C2" s="2" t="s">
        <v>32</v>
      </c>
      <c r="D2" s="2" t="s">
        <v>289</v>
      </c>
    </row>
    <row r="3" spans="1:4">
      <c r="A3" s="3" t="s">
        <v>189</v>
      </c>
    </row>
    <row r="4" spans="1:4">
      <c r="A4" s="4" t="s">
        <v>644</v>
      </c>
      <c r="B4" s="5" t="n">
        <v>74890</v>
      </c>
      <c r="C4" s="5" t="n">
        <v>66964</v>
      </c>
    </row>
    <row r="5" spans="1:4">
      <c r="A5" s="4" t="s">
        <v>645</v>
      </c>
      <c r="B5" s="5" t="n">
        <v>1070572</v>
      </c>
      <c r="C5" s="5" t="n">
        <v>26419</v>
      </c>
    </row>
    <row r="6" spans="1:4">
      <c r="A6" s="4" t="s">
        <v>646</v>
      </c>
      <c r="B6" s="5" t="n">
        <v>-29597</v>
      </c>
      <c r="C6" s="5" t="n">
        <v>-18493</v>
      </c>
    </row>
    <row r="7" spans="1:4">
      <c r="A7" s="4" t="s">
        <v>647</v>
      </c>
      <c r="B7" s="5" t="n">
        <v>1115865</v>
      </c>
      <c r="C7" s="5" t="n">
        <v>74890</v>
      </c>
      <c r="D7" s="5" t="n">
        <v>66964</v>
      </c>
    </row>
    <row r="8" spans="1:4">
      <c r="A8" s="4" t="s">
        <v>648</v>
      </c>
      <c r="B8" s="5" t="n">
        <v>830752</v>
      </c>
    </row>
    <row r="9" spans="1:4">
      <c r="A9" s="4" t="s">
        <v>649</v>
      </c>
      <c r="B9" s="5" t="n">
        <v>136142</v>
      </c>
    </row>
    <row r="10" spans="1:4">
      <c r="A10" s="4" t="s">
        <v>650</v>
      </c>
      <c r="B10" s="7" t="n">
        <v>64.5</v>
      </c>
      <c r="C10" s="7" t="n">
        <v>86.52</v>
      </c>
    </row>
    <row r="11" spans="1:4">
      <c r="A11" s="4" t="s">
        <v>651</v>
      </c>
      <c r="B11" s="8" t="n">
        <v>1.22</v>
      </c>
      <c r="C11" s="8" t="n">
        <v>26.48</v>
      </c>
    </row>
    <row r="12" spans="1:4">
      <c r="A12" s="4" t="s">
        <v>652</v>
      </c>
      <c r="B12" s="8" t="n">
        <v>87.87</v>
      </c>
      <c r="C12" s="8" t="n">
        <v>89.95</v>
      </c>
    </row>
    <row r="13" spans="1:4">
      <c r="A13" s="4" t="s">
        <v>653</v>
      </c>
      <c r="B13" s="8" t="n">
        <v>3.17</v>
      </c>
      <c r="C13" s="7" t="n">
        <v>64.5</v>
      </c>
      <c r="D13" s="7" t="n">
        <v>86.52</v>
      </c>
    </row>
    <row r="14" spans="1:4">
      <c r="A14" s="4" t="s">
        <v>654</v>
      </c>
      <c r="B14" s="8" t="n">
        <v>3.94</v>
      </c>
    </row>
    <row r="15" spans="1:4">
      <c r="A15" s="4" t="s">
        <v>655</v>
      </c>
      <c r="B15" s="7" t="n">
        <v>13.18</v>
      </c>
    </row>
    <row r="16" spans="1:4">
      <c r="A16" s="4" t="s">
        <v>656</v>
      </c>
      <c r="B16" s="4" t="s">
        <v>657</v>
      </c>
      <c r="C16" s="4" t="s">
        <v>658</v>
      </c>
      <c r="D16" s="4" t="s">
        <v>659</v>
      </c>
    </row>
    <row r="17" spans="1:4">
      <c r="A17" s="4" t="s">
        <v>660</v>
      </c>
      <c r="B17" s="4" t="s">
        <v>661</v>
      </c>
    </row>
    <row r="18" spans="1:4">
      <c r="A18" s="4" t="s">
        <v>662</v>
      </c>
      <c r="B18" s="4" t="s">
        <v>663</v>
      </c>
    </row>
    <row r="19" spans="1:4">
      <c r="A19" s="4" t="s">
        <v>664</v>
      </c>
      <c r="B19" s="6" t="n">
        <v>118000</v>
      </c>
    </row>
    <row r="20" spans="1:4">
      <c r="A20" s="4" t="s">
        <v>665</v>
      </c>
      <c r="B20" s="5" t="n">
        <v>90000</v>
      </c>
    </row>
    <row r="21" spans="1:4">
      <c r="A21" s="4" t="s">
        <v>666</v>
      </c>
      <c r="B21" s="6" t="n">
        <v>14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32</v>
      </c>
    </row>
    <row r="3" spans="1:3">
      <c r="A3" s="3" t="s">
        <v>127</v>
      </c>
    </row>
    <row r="4" spans="1:3">
      <c r="A4" s="4" t="s">
        <v>83</v>
      </c>
      <c r="B4" s="6" t="n">
        <v>-12838000</v>
      </c>
      <c r="C4" s="6" t="n">
        <v>-18838000</v>
      </c>
    </row>
    <row r="5" spans="1:3">
      <c r="A5" s="3" t="s">
        <v>128</v>
      </c>
    </row>
    <row r="6" spans="1:3">
      <c r="A6" s="4" t="s">
        <v>129</v>
      </c>
      <c r="B6" s="5" t="n">
        <v>-2010000</v>
      </c>
      <c r="C6" s="5" t="n">
        <v>-4538000</v>
      </c>
    </row>
    <row r="7" spans="1:3">
      <c r="A7" s="4" t="s">
        <v>73</v>
      </c>
      <c r="B7" s="5" t="n">
        <v>5800000</v>
      </c>
      <c r="C7" s="5" t="n">
        <v>9547000</v>
      </c>
    </row>
    <row r="8" spans="1:3">
      <c r="A8" s="4" t="s">
        <v>113</v>
      </c>
      <c r="B8" s="5" t="n">
        <v>700000</v>
      </c>
      <c r="C8" s="5" t="n">
        <v>1995000</v>
      </c>
    </row>
    <row r="9" spans="1:3">
      <c r="A9" s="4" t="s">
        <v>130</v>
      </c>
      <c r="B9" s="5" t="n">
        <v>-1302000</v>
      </c>
      <c r="C9" s="5" t="n">
        <v>-556000</v>
      </c>
    </row>
    <row r="10" spans="1:3">
      <c r="A10" s="4" t="s">
        <v>131</v>
      </c>
      <c r="B10" s="5" t="n">
        <v>519000</v>
      </c>
    </row>
    <row r="11" spans="1:3">
      <c r="A11" s="4" t="s">
        <v>132</v>
      </c>
      <c r="C11" s="5" t="n">
        <v>569000</v>
      </c>
    </row>
    <row r="12" spans="1:3">
      <c r="A12" s="4" t="s">
        <v>133</v>
      </c>
      <c r="B12" s="5" t="n">
        <v>22000</v>
      </c>
      <c r="C12" s="5" t="n">
        <v>193000</v>
      </c>
    </row>
    <row r="13" spans="1:3">
      <c r="A13" s="4" t="s">
        <v>134</v>
      </c>
      <c r="B13" s="5" t="n">
        <v>343000</v>
      </c>
      <c r="C13" s="5" t="n">
        <v>338000</v>
      </c>
    </row>
    <row r="14" spans="1:3">
      <c r="A14" s="4" t="s">
        <v>135</v>
      </c>
      <c r="B14" s="5" t="n">
        <v>31000</v>
      </c>
      <c r="C14" s="5" t="n">
        <v>31000</v>
      </c>
    </row>
    <row r="15" spans="1:3">
      <c r="A15" s="3" t="s">
        <v>136</v>
      </c>
    </row>
    <row r="16" spans="1:3">
      <c r="A16" s="4" t="s">
        <v>137</v>
      </c>
      <c r="B16" s="5" t="n">
        <v>-838000</v>
      </c>
      <c r="C16" s="5" t="n">
        <v>406000</v>
      </c>
    </row>
    <row r="17" spans="1:3">
      <c r="A17" s="4" t="s">
        <v>138</v>
      </c>
      <c r="B17" s="5" t="n">
        <v>381000</v>
      </c>
      <c r="C17" s="5" t="n">
        <v>247000</v>
      </c>
    </row>
    <row r="18" spans="1:3">
      <c r="A18" s="4" t="s">
        <v>139</v>
      </c>
      <c r="B18" s="5" t="n">
        <v>-9192000</v>
      </c>
      <c r="C18" s="5" t="n">
        <v>-10606000</v>
      </c>
    </row>
    <row r="19" spans="1:3">
      <c r="A19" s="3" t="s">
        <v>140</v>
      </c>
    </row>
    <row r="20" spans="1:3">
      <c r="A20" s="4" t="s">
        <v>141</v>
      </c>
      <c r="B20" s="5" t="n">
        <v>-58000</v>
      </c>
      <c r="C20" s="5" t="n">
        <v>-279000</v>
      </c>
    </row>
    <row r="21" spans="1:3">
      <c r="A21" s="4" t="s">
        <v>142</v>
      </c>
      <c r="B21" s="5" t="n">
        <v>-58000</v>
      </c>
      <c r="C21" s="5" t="n">
        <v>-279000</v>
      </c>
    </row>
    <row r="22" spans="1:3">
      <c r="A22" s="3" t="s">
        <v>143</v>
      </c>
    </row>
    <row r="23" spans="1:3">
      <c r="A23" s="4" t="s">
        <v>144</v>
      </c>
      <c r="C23" s="5" t="n">
        <v>-173000</v>
      </c>
    </row>
    <row r="24" spans="1:3">
      <c r="A24" s="4" t="s">
        <v>145</v>
      </c>
      <c r="C24" s="5" t="n">
        <v>-80000</v>
      </c>
    </row>
    <row r="25" spans="1:3">
      <c r="A25" s="4" t="s">
        <v>146</v>
      </c>
      <c r="B25" s="5" t="n">
        <v>9353000</v>
      </c>
      <c r="C25" s="5" t="n">
        <v>7566000</v>
      </c>
    </row>
    <row r="26" spans="1:3">
      <c r="A26" s="4" t="s">
        <v>147</v>
      </c>
      <c r="B26" s="5" t="n">
        <v>130000</v>
      </c>
    </row>
    <row r="27" spans="1:3">
      <c r="A27" s="4" t="s">
        <v>148</v>
      </c>
      <c r="B27" s="5" t="n">
        <v>3000</v>
      </c>
      <c r="C27" s="5" t="n">
        <v>13000</v>
      </c>
    </row>
    <row r="28" spans="1:3">
      <c r="A28" s="4" t="s">
        <v>149</v>
      </c>
      <c r="B28" s="5" t="n">
        <v>-815000</v>
      </c>
      <c r="C28" s="5" t="n">
        <v>-100000</v>
      </c>
    </row>
    <row r="29" spans="1:3">
      <c r="A29" s="4" t="s">
        <v>150</v>
      </c>
      <c r="B29" s="5" t="n">
        <v>8671000</v>
      </c>
      <c r="C29" s="5" t="n">
        <v>7226000</v>
      </c>
    </row>
    <row r="30" spans="1:3">
      <c r="A30" s="4" t="s">
        <v>151</v>
      </c>
      <c r="B30" s="5" t="n">
        <v>-579000</v>
      </c>
      <c r="C30" s="5" t="n">
        <v>-3659000</v>
      </c>
    </row>
    <row r="31" spans="1:3">
      <c r="A31" s="4" t="s">
        <v>152</v>
      </c>
      <c r="B31" s="5" t="n">
        <v>5711000</v>
      </c>
      <c r="C31" s="5" t="n">
        <v>9370000</v>
      </c>
    </row>
    <row r="32" spans="1:3">
      <c r="A32" s="4" t="s">
        <v>153</v>
      </c>
      <c r="B32" s="5" t="n">
        <v>5132000</v>
      </c>
      <c r="C32" s="5" t="n">
        <v>5711000</v>
      </c>
    </row>
    <row r="33" spans="1:3">
      <c r="A33" s="3" t="s">
        <v>154</v>
      </c>
    </row>
    <row r="34" spans="1:3">
      <c r="A34" s="4" t="s">
        <v>85</v>
      </c>
      <c r="C34" s="5" t="n">
        <v>1858000</v>
      </c>
    </row>
    <row r="35" spans="1:3">
      <c r="A35" s="4" t="s">
        <v>155</v>
      </c>
      <c r="C35" s="5" t="n">
        <v>4745000</v>
      </c>
    </row>
    <row r="36" spans="1:3">
      <c r="A36" s="4" t="s">
        <v>156</v>
      </c>
      <c r="C36" s="6" t="n">
        <v>69000</v>
      </c>
    </row>
    <row r="37" spans="1:3">
      <c r="A37" s="4" t="s">
        <v>157</v>
      </c>
      <c r="B37" s="6" t="n">
        <v>39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7</v>
      </c>
      <c r="B1" s="2" t="s">
        <v>2</v>
      </c>
      <c r="C1" s="2" t="s">
        <v>32</v>
      </c>
      <c r="D1" s="2" t="s">
        <v>289</v>
      </c>
    </row>
    <row r="2" spans="1:4">
      <c r="A2" s="3" t="s">
        <v>189</v>
      </c>
    </row>
    <row r="3" spans="1:4">
      <c r="A3" s="4" t="s">
        <v>668</v>
      </c>
      <c r="B3" s="5" t="n">
        <v>1115865</v>
      </c>
      <c r="C3" s="5" t="n">
        <v>74890</v>
      </c>
      <c r="D3" s="5" t="n">
        <v>66964</v>
      </c>
    </row>
    <row r="4" spans="1:4">
      <c r="A4" s="4" t="s">
        <v>669</v>
      </c>
      <c r="B4" s="5" t="n">
        <v>21016</v>
      </c>
    </row>
    <row r="5" spans="1:4">
      <c r="A5" s="4" t="s">
        <v>670</v>
      </c>
      <c r="B5" s="5" t="n">
        <v>4758</v>
      </c>
    </row>
    <row r="6" spans="1:4">
      <c r="A6" s="4" t="s">
        <v>578</v>
      </c>
      <c r="B6" s="5" t="n">
        <v>8531918</v>
      </c>
    </row>
    <row r="7" spans="1:4">
      <c r="A7" s="4" t="s">
        <v>671</v>
      </c>
      <c r="B7" s="5" t="n">
        <v>96735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672</v>
      </c>
      <c r="B1" s="2" t="s">
        <v>1</v>
      </c>
    </row>
    <row r="2" spans="1:3">
      <c r="B2" s="2" t="s">
        <v>2</v>
      </c>
      <c r="C2" s="2" t="s">
        <v>32</v>
      </c>
    </row>
    <row r="3" spans="1:3">
      <c r="A3" s="3" t="s">
        <v>193</v>
      </c>
    </row>
    <row r="4" spans="1:3">
      <c r="A4" s="4" t="s">
        <v>673</v>
      </c>
      <c r="B4" s="6" t="n">
        <v>12000</v>
      </c>
      <c r="C4"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32</v>
      </c>
    </row>
    <row r="3" spans="1:3">
      <c r="A3" s="4" t="s">
        <v>675</v>
      </c>
    </row>
    <row r="4" spans="1:3">
      <c r="A4" s="4" t="s">
        <v>676</v>
      </c>
      <c r="B4" s="6" t="n">
        <v>-22000</v>
      </c>
      <c r="C4" s="6" t="n">
        <v>46000</v>
      </c>
    </row>
    <row r="5" spans="1:3">
      <c r="A5" s="4" t="s">
        <v>677</v>
      </c>
    </row>
    <row r="6" spans="1:3">
      <c r="A6" s="4" t="s">
        <v>678</v>
      </c>
      <c r="C6" s="5" t="n">
        <v>99666</v>
      </c>
    </row>
    <row r="7" spans="1:3">
      <c r="A7" s="4" t="s">
        <v>679</v>
      </c>
    </row>
    <row r="8" spans="1:3">
      <c r="A8" s="4" t="s">
        <v>678</v>
      </c>
      <c r="C8" s="5" t="n">
        <v>46666</v>
      </c>
    </row>
    <row r="9" spans="1:3">
      <c r="A9" s="4" t="s">
        <v>680</v>
      </c>
    </row>
    <row r="10" spans="1:3">
      <c r="A10" s="4" t="s">
        <v>678</v>
      </c>
      <c r="C10" s="5" t="n">
        <v>53000</v>
      </c>
    </row>
    <row r="11" spans="1:3">
      <c r="A11" s="4" t="s">
        <v>681</v>
      </c>
    </row>
    <row r="12" spans="1:3">
      <c r="A12" s="4" t="s">
        <v>678</v>
      </c>
      <c r="B12" s="5" t="n">
        <v>11077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682</v>
      </c>
      <c r="B1" s="2" t="s">
        <v>288</v>
      </c>
      <c r="C1" s="2" t="s">
        <v>2</v>
      </c>
      <c r="D1" s="2" t="s">
        <v>32</v>
      </c>
    </row>
    <row r="2" spans="1:4">
      <c r="A2" s="4" t="s">
        <v>521</v>
      </c>
      <c r="C2" s="6" t="n">
        <v>9353000</v>
      </c>
      <c r="D2" s="6" t="n">
        <v>7566000</v>
      </c>
    </row>
    <row r="3" spans="1:4">
      <c r="A3" s="4" t="s">
        <v>292</v>
      </c>
    </row>
    <row r="4" spans="1:4">
      <c r="A4" s="4" t="s">
        <v>683</v>
      </c>
      <c r="B4" s="5" t="n">
        <v>4000000</v>
      </c>
    </row>
    <row r="5" spans="1:4">
      <c r="A5" s="4" t="s">
        <v>530</v>
      </c>
      <c r="B5" s="6" t="n">
        <v>1</v>
      </c>
    </row>
    <row r="6" spans="1:4">
      <c r="A6" s="4" t="s">
        <v>318</v>
      </c>
      <c r="B6" s="6" t="n">
        <v>4000000</v>
      </c>
    </row>
    <row r="7" spans="1:4">
      <c r="A7" s="4" t="s">
        <v>521</v>
      </c>
      <c r="B7" s="6" t="n">
        <v>3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6:17:11Z</dcterms:created>
  <dcterms:modified xmlns:dcterms="http://purl.org/dc/terms/" xmlns:xsi="http://www.w3.org/2001/XMLSchema-instance" xsi:type="dcterms:W3CDTF">2018-03-14T16:17:11Z</dcterms:modified>
</cp:coreProperties>
</file>